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1. ORGANIZATION AND NATURE OF B" sheetId="7" state="visible" r:id="rId7"/>
    <sheet xmlns:r="http://schemas.openxmlformats.org/officeDocument/2006/relationships" name="2. SUMMARY OF SIGNIFICANT ACCOU" sheetId="8" state="visible" r:id="rId8"/>
    <sheet xmlns:r="http://schemas.openxmlformats.org/officeDocument/2006/relationships" name="3. BASIC AND DILUTED INCOME AND" sheetId="9" state="visible" r:id="rId9"/>
    <sheet xmlns:r="http://schemas.openxmlformats.org/officeDocument/2006/relationships" name="4. STOCKHOLDERS' EQUITY" sheetId="10" state="visible" r:id="rId10"/>
    <sheet xmlns:r="http://schemas.openxmlformats.org/officeDocument/2006/relationships" name="5. COMMITMENTS AND CONTINGENCIE" sheetId="11" state="visible" r:id="rId11"/>
    <sheet xmlns:r="http://schemas.openxmlformats.org/officeDocument/2006/relationships" name="6. LINE OF CREDIT" sheetId="12" state="visible" r:id="rId12"/>
    <sheet xmlns:r="http://schemas.openxmlformats.org/officeDocument/2006/relationships" name="7. INCOME TAXES" sheetId="13" state="visible" r:id="rId13"/>
    <sheet xmlns:r="http://schemas.openxmlformats.org/officeDocument/2006/relationships" name="8. LEGAL PROCEEDINGS" sheetId="14" state="visible" r:id="rId14"/>
    <sheet xmlns:r="http://schemas.openxmlformats.org/officeDocument/2006/relationships" name="9. MAJOR CUSTOMERS_SUPPLIERS" sheetId="15" state="visible" r:id="rId15"/>
    <sheet xmlns:r="http://schemas.openxmlformats.org/officeDocument/2006/relationships" name="10. DEFINED CONTRIBUTION EMPLOY" sheetId="16" state="visible" r:id="rId16"/>
    <sheet xmlns:r="http://schemas.openxmlformats.org/officeDocument/2006/relationships" name="11. BUSINESS SEGMENTS"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3. BASIC AND DILUTED INCOME A_2" sheetId="21" state="visible" r:id="rId21"/>
    <sheet xmlns:r="http://schemas.openxmlformats.org/officeDocument/2006/relationships" name="4. STOCKHOLDERS' EQUITY (Tables" sheetId="22" state="visible" r:id="rId22"/>
    <sheet xmlns:r="http://schemas.openxmlformats.org/officeDocument/2006/relationships" name="5. COMMITMENTS AND CONTINGENC_2" sheetId="23" state="visible" r:id="rId23"/>
    <sheet xmlns:r="http://schemas.openxmlformats.org/officeDocument/2006/relationships" name="7. INCOME TAXES (Tables)" sheetId="24" state="visible" r:id="rId24"/>
    <sheet xmlns:r="http://schemas.openxmlformats.org/officeDocument/2006/relationships" name="11. BUSINESS SEGMENTS (Tables)" sheetId="25" state="visible" r:id="rId25"/>
    <sheet xmlns:r="http://schemas.openxmlformats.org/officeDocument/2006/relationships" name="12. SUBSEQUENT EVENTS (Tables)" sheetId="26" state="visible" r:id="rId26"/>
    <sheet xmlns:r="http://schemas.openxmlformats.org/officeDocument/2006/relationships" name="2. SUMMARY OF SIGNIFICANT ACC_4" sheetId="27" state="visible" r:id="rId27"/>
    <sheet xmlns:r="http://schemas.openxmlformats.org/officeDocument/2006/relationships" name="2. SUMMARY OF SIGNIFICANT ACC_5" sheetId="28" state="visible" r:id="rId28"/>
    <sheet xmlns:r="http://schemas.openxmlformats.org/officeDocument/2006/relationships" name="2. SUMMARY OF SIGNIFICANT ACC_6" sheetId="29" state="visible" r:id="rId29"/>
    <sheet xmlns:r="http://schemas.openxmlformats.org/officeDocument/2006/relationships" name="2. SUMMARY OF SIGNIFICANT ACC_7" sheetId="30" state="visible" r:id="rId30"/>
    <sheet xmlns:r="http://schemas.openxmlformats.org/officeDocument/2006/relationships" name="2. SUMMARY OF SIGNIFICANT ACC_8" sheetId="31" state="visible" r:id="rId31"/>
    <sheet xmlns:r="http://schemas.openxmlformats.org/officeDocument/2006/relationships" name="2. SUMMARY OF SIGNIFICANT ACC_9" sheetId="32" state="visible" r:id="rId32"/>
    <sheet xmlns:r="http://schemas.openxmlformats.org/officeDocument/2006/relationships" name="2. SUMMARY OF SIGNIFICANT AC_10" sheetId="33" state="visible" r:id="rId33"/>
    <sheet xmlns:r="http://schemas.openxmlformats.org/officeDocument/2006/relationships" name="2. SUMMARY OF SIGNIFICANT AC_11" sheetId="34" state="visible" r:id="rId34"/>
    <sheet xmlns:r="http://schemas.openxmlformats.org/officeDocument/2006/relationships" name="3. BASIC AND DILUTED INCOME A_3" sheetId="35" state="visible" r:id="rId35"/>
    <sheet xmlns:r="http://schemas.openxmlformats.org/officeDocument/2006/relationships" name="4. STOCKHOLDERS' EQUITY (Detail" sheetId="36" state="visible" r:id="rId36"/>
    <sheet xmlns:r="http://schemas.openxmlformats.org/officeDocument/2006/relationships" name="4. STOCKHOLDERS' EQUITY (Deta_2" sheetId="37" state="visible" r:id="rId37"/>
    <sheet xmlns:r="http://schemas.openxmlformats.org/officeDocument/2006/relationships" name="4. STOCKHOLDERS' EQUITY (Deta_3" sheetId="38" state="visible" r:id="rId38"/>
    <sheet xmlns:r="http://schemas.openxmlformats.org/officeDocument/2006/relationships" name="5. COMMITMENTS AND CONTINGENC_3" sheetId="39" state="visible" r:id="rId39"/>
    <sheet xmlns:r="http://schemas.openxmlformats.org/officeDocument/2006/relationships" name="5. COMMITMENTS AND CONTINGENC_4" sheetId="40" state="visible" r:id="rId40"/>
    <sheet xmlns:r="http://schemas.openxmlformats.org/officeDocument/2006/relationships" name="6. LINE OF CREDIT (Details Narr" sheetId="41" state="visible" r:id="rId41"/>
    <sheet xmlns:r="http://schemas.openxmlformats.org/officeDocument/2006/relationships" name="7. INCOME TAXES (Details)" sheetId="42" state="visible" r:id="rId42"/>
    <sheet xmlns:r="http://schemas.openxmlformats.org/officeDocument/2006/relationships" name="7. INCOME TAXES (Details 1)" sheetId="43" state="visible" r:id="rId43"/>
    <sheet xmlns:r="http://schemas.openxmlformats.org/officeDocument/2006/relationships" name="7. INCOME TAXES (Details 2)" sheetId="44" state="visible" r:id="rId44"/>
    <sheet xmlns:r="http://schemas.openxmlformats.org/officeDocument/2006/relationships" name="9. MAJOR CUSTOMERS_SUPPLIERS (D" sheetId="45" state="visible" r:id="rId45"/>
    <sheet xmlns:r="http://schemas.openxmlformats.org/officeDocument/2006/relationships" name="10. DEFINED CONTRIBUTION EMPL_2" sheetId="46" state="visible" r:id="rId46"/>
    <sheet xmlns:r="http://schemas.openxmlformats.org/officeDocument/2006/relationships" name="11. BUSINESS SEGMENTS (Details)" sheetId="47" state="visible" r:id="rId47"/>
    <sheet xmlns:r="http://schemas.openxmlformats.org/officeDocument/2006/relationships" name="11. BUSINESS SEGMENTS (Details " sheetId="48" state="visible" r:id="rId48"/>
    <sheet xmlns:r="http://schemas.openxmlformats.org/officeDocument/2006/relationships" name="12. SUBSEQUENT EVENTS (Details)" sheetId="49" state="visible" r:id="rId49"/>
  </sheets>
  <definedNames/>
  <calcPr calcId="124519" fullCalcOnLoad="1"/>
</workbook>
</file>

<file path=xl/sharedStrings.xml><?xml version="1.0" encoding="utf-8"?>
<sst xmlns="http://schemas.openxmlformats.org/spreadsheetml/2006/main" uniqueCount="437">
  <si>
    <t>Document and Entity Information - USD ($)</t>
  </si>
  <si>
    <t>12 Months Ended</t>
  </si>
  <si>
    <t>Dec. 31, 2019</t>
  </si>
  <si>
    <t>Mar. 10, 2020</t>
  </si>
  <si>
    <t>Jun. 30, 2019</t>
  </si>
  <si>
    <t>Document And Entity Information</t>
  </si>
  <si>
    <t>Entity Registrant Name</t>
  </si>
  <si>
    <t>Lifeloc Technologies, Inc</t>
  </si>
  <si>
    <t>Entity Central Index Key</t>
  </si>
  <si>
    <t>0001493137</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Entity Interactive Data Current</t>
  </si>
  <si>
    <t>Entity Incorporation State Country Code</t>
  </si>
  <si>
    <t>CO</t>
  </si>
  <si>
    <t>Entity File Number</t>
  </si>
  <si>
    <t>000-54319</t>
  </si>
  <si>
    <t>Balance Sheets - USD ($)</t>
  </si>
  <si>
    <t>Dec. 31, 2018</t>
  </si>
  <si>
    <t>CURRENT ASSETS:</t>
  </si>
  <si>
    <t>Cash</t>
  </si>
  <si>
    <t>Accounts receivable, net</t>
  </si>
  <si>
    <t>Inventories, net</t>
  </si>
  <si>
    <t>Income taxes receivable</t>
  </si>
  <si>
    <t>Prepaid expenses and other</t>
  </si>
  <si>
    <t>Total current assets</t>
  </si>
  <si>
    <t>PROPERTY AND EQUIPMENT, at cost:</t>
  </si>
  <si>
    <t>Land</t>
  </si>
  <si>
    <t>Building</t>
  </si>
  <si>
    <t>Real-time Alcohol Detection And Recognition equipment and software</t>
  </si>
  <si>
    <t>Production equipment and software</t>
  </si>
  <si>
    <t>Training courses</t>
  </si>
  <si>
    <t>Office equipment, software, and space modifications</t>
  </si>
  <si>
    <t>Sales and marketing equipment</t>
  </si>
  <si>
    <t>Research and development equipment, software and space modifications</t>
  </si>
  <si>
    <t>Less accumulated depreciation</t>
  </si>
  <si>
    <t>Total property and equipment, net</t>
  </si>
  <si>
    <t>OTHER ASSETS:</t>
  </si>
  <si>
    <t>Patents, net</t>
  </si>
  <si>
    <t>Deposits and other</t>
  </si>
  <si>
    <t>Deferred taxes</t>
  </si>
  <si>
    <t>Total other assets</t>
  </si>
  <si>
    <t>Total assets</t>
  </si>
  <si>
    <t>CURRENT LIABILITIES:</t>
  </si>
  <si>
    <t>Accounts payable</t>
  </si>
  <si>
    <t>Term loan payable, current portion</t>
  </si>
  <si>
    <t>Customer deposits</t>
  </si>
  <si>
    <t>Accrued expenses</t>
  </si>
  <si>
    <t>Deferred revenue, current portion</t>
  </si>
  <si>
    <t>Reserve for warranty expense</t>
  </si>
  <si>
    <t>Total current liabilities</t>
  </si>
  <si>
    <t>TERM LOAN PAYABLE, net of current portion and debt issuance costs</t>
  </si>
  <si>
    <t>DEFERRED REVENUE, net of current portion</t>
  </si>
  <si>
    <t>Total liabilities</t>
  </si>
  <si>
    <t>COMMITMENTS AND CONTINGENCIES</t>
  </si>
  <si>
    <t xml:space="preserve"> </t>
  </si>
  <si>
    <t>STOCKHOLDERS' EQUITY:</t>
  </si>
  <si>
    <t>Common stock, no par value; 50,000,000 shares authorized, 2,454,116 shares outstanding</t>
  </si>
  <si>
    <t>Retained earnings</t>
  </si>
  <si>
    <t>Total stockholders' equity</t>
  </si>
  <si>
    <t>Total liabilities and stockholders' equity</t>
  </si>
  <si>
    <t>Balance Sheets (Parenthetical) - $ / shares</t>
  </si>
  <si>
    <t>Common stock, par value</t>
  </si>
  <si>
    <t>Common stock, authorized shares</t>
  </si>
  <si>
    <t>Common stock, outstanding shares</t>
  </si>
  <si>
    <t>Statements of Income - USD ($)</t>
  </si>
  <si>
    <t>REVENUES:</t>
  </si>
  <si>
    <t>Product sales</t>
  </si>
  <si>
    <t>Royalties</t>
  </si>
  <si>
    <t>Rental income</t>
  </si>
  <si>
    <t>Total</t>
  </si>
  <si>
    <t>COST OF SALES</t>
  </si>
  <si>
    <t>GROSS PROFIT</t>
  </si>
  <si>
    <t>OPERATING EXPENSES:</t>
  </si>
  <si>
    <t>Research and development</t>
  </si>
  <si>
    <t>Sales and marketing</t>
  </si>
  <si>
    <t>General and administrative</t>
  </si>
  <si>
    <t>OPERATING INCOME</t>
  </si>
  <si>
    <t>OTHER INCOME (EXPENSE):</t>
  </si>
  <si>
    <t>Settlement proceeds</t>
  </si>
  <si>
    <t>Interest income</t>
  </si>
  <si>
    <t>Interest expense</t>
  </si>
  <si>
    <t>NET INCOME BEFORE PROVISION FOR TAXES</t>
  </si>
  <si>
    <t>(PROVISION FOR) FEDERAL AND STATE INCOME TAXES</t>
  </si>
  <si>
    <t>NET INCOME</t>
  </si>
  <si>
    <t>NET INCOME PER SHARE, BASIC</t>
  </si>
  <si>
    <t>NET INCOME PER SHARE, DILUTED</t>
  </si>
  <si>
    <t>WEIGHTED AVERAGE SHARES, BASIC</t>
  </si>
  <si>
    <t>WEIGHTED AVERAGE SHARES, DILUTED</t>
  </si>
  <si>
    <t>Statement of Stockholders' Equity - USD ($)</t>
  </si>
  <si>
    <t>Common Stock</t>
  </si>
  <si>
    <t>Retained Earnings</t>
  </si>
  <si>
    <t>Beginning balance, shares at Dec. 31, 2017</t>
  </si>
  <si>
    <t>Beginning balance, amount at Dec. 31, 2017</t>
  </si>
  <si>
    <t>Net income</t>
  </si>
  <si>
    <t>Stock based compensation expense related to stock options</t>
  </si>
  <si>
    <t>Ending balance, shares at Dec. 31, 2018</t>
  </si>
  <si>
    <t>Ending balance, amount at Dec. 31, 2018</t>
  </si>
  <si>
    <t>Ending balance, shares at Dec. 31, 2019</t>
  </si>
  <si>
    <t>Ending balance, amount at Dec. 31, 2019</t>
  </si>
  <si>
    <t>Statements of Cash Flows - USD ($)</t>
  </si>
  <si>
    <t>CASH FLOWS FROM OPERATING ACTIVITIES:</t>
  </si>
  <si>
    <t>Adjustments to reconcile net income to net cash provided from (used in) operating activities</t>
  </si>
  <si>
    <t>Depreciation and amortization</t>
  </si>
  <si>
    <t>Provision for doubtful accounts, net change</t>
  </si>
  <si>
    <t>Provision for inventory obsolescence, net change</t>
  </si>
  <si>
    <t>Deferred taxes, net change</t>
  </si>
  <si>
    <t>Reserve for warranty expense, net change</t>
  </si>
  <si>
    <t>Changes in operating assets and liabilities-</t>
  </si>
  <si>
    <t>Accounts receivable</t>
  </si>
  <si>
    <t>Inventories</t>
  </si>
  <si>
    <t>Deferred revenue</t>
  </si>
  <si>
    <t>Net cash provided from (used in) operating activities</t>
  </si>
  <si>
    <t>CASH FLOWS FROM INVESTING ACTIVITIES:</t>
  </si>
  <si>
    <t>Purchases of property and equipment</t>
  </si>
  <si>
    <t>Patent filing expense</t>
  </si>
  <si>
    <t>Net cash (used in) investing activities</t>
  </si>
  <si>
    <t>CASH FLOWS FROM FINANCING ACTIVITIES:</t>
  </si>
  <si>
    <t>Principal payments made on term loan</t>
  </si>
  <si>
    <t>Net cash (used in) financing activities</t>
  </si>
  <si>
    <t>NET INCREASE (DECREASE) IN CASH AND CASH EQUIVALENTS</t>
  </si>
  <si>
    <t>CASH AND CASH EQUIVALENTS, BEGINNING OF PERIOD</t>
  </si>
  <si>
    <t>CASH AND CASH EQUIVALENTS, END OF PERIOD</t>
  </si>
  <si>
    <t>SUPPLEMENTAL INFORMATION:</t>
  </si>
  <si>
    <t>Cash paid for interest</t>
  </si>
  <si>
    <t>Cash paid for income tax</t>
  </si>
  <si>
    <t>1. ORGANIZATION AND NATURE OF BUSINESS</t>
  </si>
  <si>
    <t>Organization, Consolidation and Presentation of Financial Statements [Abstract]</t>
  </si>
  <si>
    <t>ORGANIZATION AND NATURE OF BUSINESS</t>
  </si>
  <si>
    <t xml:space="preserve">Lifeloc Technologies, Inc. ("Lifeloc"
or the "Company") is a Colorado-based developer, manufacturer and marketer of portable hand-held and fixed station
breathalyzers and related accessories, supplies and education. We design, produce and sell fuel-cell based breath alcohol
testing equipment. We compete in all major segments of th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s
well as directly to users. We define our business as providing "near
and remote sensing and monitoring" products and solutions. Today, the majority of our revenues are derived from products and
services for alcohol detection and measurement. We remain committed to growing our breath alcohol testing business. In the future,
we anticipate the commercialization of new sensing and measurement products that may allow Lifeloc to successfully expand our business
into new growth areas where we do not presently compete or where no satisfactory product solutions exist today. Lifeloc incorporated in Colorado in December 1983. We
filed a registration statement on Form 10 with the Securities and Exchange Commission, which became effective on May 31, 2011.
Our fiscal year end is December 31. Our principal executive offices are located at 12441 West 49th Avenue, Unit 4, Wheat
Ridge, Colorado 80033-3338. Our telephone number is (303) 431-9500. Our websites are www.lifeloc.com, www.stsfirst.com
and www.lifeguardbreathtester.com </t>
  </si>
  <si>
    <t>2. SUMMARY OF SIGNIFICANT ACCOUNTING POLICIES</t>
  </si>
  <si>
    <t>Accounting Policies [Abstract]</t>
  </si>
  <si>
    <t>SUMMARY OF SIGNIFICANT ACCOUNTING POLICIES</t>
  </si>
  <si>
    <t xml:space="preserve">Use of Estimates in the Preparation of Financial
Statements. Debt Issuance Costs Simplifying the Presentation of Debt Issuance Costs Deferred Taxes Balance
Sheet Classification of Deferred Taxes ( 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Cash and Cash Equivalents. Fair Value of Financial Instruments. Concentration of Credit Risk. We have no significant off-balance sheet concentrations
of credit risk such as foreign exchange contracts, options contracts or other foreign hedging arrangements. Accounts Receivable
Years Ended December 31 2019 2018
Balance, beginning of year $ 30,000 $ 35,000
Provision for estimated losses 4,898 (7,583 )
Recovery (write-off) of uncollectible accounts (4,898 ) 2,583
Balance, end of year $ 30,000 $ 30,000 The net accounts receivable balance at December
31, 2019 of $641,239 included an account from one customer of $194,043 (30%), $93,962 from a second customer (15%), and no more
than 10% from any other single customer. The net accounts receivable balance at December 31, 2018 of $675,136 included an
account from one customer of $181,701 (27%), $84,964 from a second customer (13%), and no more than 10% from any other single customer. Inventories.
2019 2018
Raw materials &amp; deposits $ 1,601,354 $ 937,276
Work-in-process 32,006 37,338
Finished goods 492,939 435,993
Total gross inventories 2,126,299 1,410,607
Less reserve for obsolescence (140,000 ) (120,000 )
Total net inventories $ 1,986,299 $ 1,290,607 A summary of the activity in our inventory reserve
for obsolescence is as follows:
Years Ended December 31 2019 2018
Balance, beginning of year $ 120,000 $ 60,000
Provision for estimated obsolescence 73,440 105,092
Write-off of obsolete inventory (53,440 ) (45,092 )
Balance, end of year $ 140,000 $ 120,000 Property and Equipment. Long-Lived Assets. Patents.
2019 2018
Patents issued $ 100,008 $ 88,855
Patent applications 6,750 17,903
Patents and patent applications acquired in asset acquisition 100,000 100,000
Accumulated amortization (61,435 ) (48,611 )
Total net patents $ 145,323 $ 158,147
Deposits and Other Assets Accrued Expenses
2019 2018
Compensation $ 167,027 $ 163,814
Property and other taxes 72,868 61,538
Rebates 30,500 25,560
Federal income tax 20,063 —
$ 290,458 $ 250,912 Product Warranty Reserve
Years Ended December 31 2019 2018
Balance, beginning of year $ 40,000 $ 40,000
Provision for estimated warranty claims 41,643 29,295
Claims made (36,643 ) (29,295 )
Balance, end of year $ 45,000 $ 40,000 Income Taxes.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9 and 2018, we did not have any interest or penalties or any significant uncertain tax positions. Revenue Recognition. Revenue
from Contracts with Customers (Topic 606). Revenue from product sales and supplies is generally
recorded when we ship the product and title has passed to the customer, or when agreed milestones are met in the case of product
developments,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opic 606 requires the disaggregation of revenue
into broad categories, which we have defined as shown below.
Year Ended December 31,
Product sales: 2019 2018
Product sales and supplies $ 7,499,094 $ 7,373,820
Training, certification and data recording 647,734 634,567
Service plans and equipment rental 104,742 95,616
Product sales subtotal 8,251,570 8,104,003
Royalties 411,111 247,765
Rental income 89,142 85,886
Total revenues $ 8,751,823 $ 8,437,654 Deferred Revenue. Grants Rebates. Recent Accounting Pronouncements In January 2016, the FASB issued ASU No. 2016-01,
Recognition and Measurement of Financial Assets and Financial Liabilities In February 2016, the FASB issued ASU No. 2016-02, Leases
(Topic 842) Research and Development Expenses 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years 2019 and 2018 was $5,658 and $17,469 respectively. Stock-based compensation expense related
to employee stock options under ASC 718 is allocated to General and Administrative Expense when incurred. Segment Reporting. Basic and Diluted Income and Loss per Common
Share. Earnings Per Share </t>
  </si>
  <si>
    <t>3. BASIC AND DILUTED INCOME AND LOSS PER COMMON SHARE</t>
  </si>
  <si>
    <t>Earnings Per Share, Basic and Diluted [Abstract]</t>
  </si>
  <si>
    <t>BASIC AND DILUTED INCOME AND LOSS PER COMMON SHARE</t>
  </si>
  <si>
    <t xml:space="preserve">We report both basic and diluted net income
per common share. Basic net income per common share is computed by dividing net income for the period by the weighted
average number of common shares outstanding for the period. Diluted net income per common share is computed by dividing
the net income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income per common share:
Years Ended December 31,
2019 2018
Net income $ 625,826 $ 217,164
Weighted average shares-basic 2,454,116 2,454,116
Effect of dilutive potential common shares — 58,329
Weighted average shares-diluted 2,454,116 2,512,445
Net income per share-basic $ .26 $ .09
Net income per share-diluted $ .26 $ .09
Antidilutive employee stock options — — </t>
  </si>
  <si>
    <t>4. STOCKHOLDERS' EQUITY</t>
  </si>
  <si>
    <t>STOCKHOLDERS' EQUITY</t>
  </si>
  <si>
    <t>Stock Option Plan. 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Options to purchase 50,000
shares of stock at $6.00 apiece were granted in 2017 with vesting conditioned on meeting performance standards. In accordance with
the terms of the grant, the number of options was reduced to 25,000 on December 31, 2019. Options to purchase 3,000 shares at $5.51
apiece were granted in 2019 and are fully vested. Cumulative compensation cost recognized in net
income or loss with respect to options that are forfeited prior to vesting is adjusted as a reduction of compensation expense in
the period of forfeiture. The volatility of the stock is based on a comparable public company's historical volatility since our
stock is rarely traded. Fair value computations are highly sensitive to the volatility factor; the greater the volatility,
the higher the computed fair value of options granted. The Black-Scholes model was developed for use
in estimating the fair value of traded options that have no vesting restrictions and are fully transferable. In addition, option
valuation models require the use of assumptions, including the expected stock price volatility. Because our employee stock options
have characteristics significantly different than those of traded options, and because changes in the subjective input assumptions
can materially affect the fair value estimate, in management's opinion, the existing models do not necessarily provide a reliable
single measure of the fair value of our employee stock options. A summary of our stock option activity and related information
for equity compensation plans approved by security holders for each of the fiscal years ended December 31, 2019 and 2018 is as
follows:
STOCK OPTIONS OUTSTANDING
Number Outstanding
Weighted Average Exercise Price Per Share
BALANCE AT DECEMBER 31, 2017 60,000 $ 5.39
Granted — —
Exercised — —
Forfeited/expired (10,000 ) —
BALANCE AT DECEMBER 31, 2018 50,000 $ 6.00
Granted 3,000
Exercised — —
Forfeited/expired (25,000 ) —
BALANCE AT DECEMBER 31, 2019 28,000 $ 5.95 The following table summarizes information about employee stock options
outstanding and exercisable at December 31, 2019:
STOCK OPTIONS OUTSTANDING STOCK OPTIONS EXERCISABLE
Range of Exercise Prices
Number Outstanding
Weighted-Average Remaining Contractual Life (in Years)
Weighted-Average Exercise Price per Share
Number Exercisable
Weighted-Average Exercise Price per Share
$6.00 25,000 2.75 $6.00 — —
$5.51 3,000 4.58 $5.51 3,000 $5.51 The exercise price of all options granted through
December 31, 2019 has been equal to or greater than the fair market value as of the date of grant, as determined by the Board. As
of December 31, 2019, 115,300 options for our common stock remain available for grant under the 2013 Plan. Options to purchase 50,000 shares of stock at
$8.83 apiece were granted during the year ended December 31, 2016. These options were forfeited and replaced with options to purchase
50,000 shares of stock at $6.00 apiece in 2018 in conjunction with the amendment of an employment agreement. In accordance with
the terms of the grant, the number of options was reduced to 25,000 on December 31, 2019. Vesting of these options is subject to
performance achieved during the years ending December 31, 2020 and 2021. The provisions of ASC 718-10-55 require the
measurement and recognition of compensation expense for all share-based payment awards made to our employees and directors, including
employee stock options, based on estimated fair values. Share-based compensation cost for stock options is measured at the
grant date, based on the fair value as calculated by the Black-Scholes-Merton ("BSM") option-pricing model. The BSM
option pricing model requires the use of actual employee exercise behavior data and the application of a number of assumptions,
including expected volatility, risk free interest rate and expected dividends. For the options granted in 2019, the pricing
model assumptions were: risk-free interest rate 1.84%, expected life 5 years, expected volatility 22%, expected dividend rate 0%.
Applying these assumptions resulted in a fair value of $3,846, all of which was charged against operations with a corresponding
credit to capital. Total share-based compensation cost for the year ended December 31, 2019 was $5,658 and $17,469 for the year
ended December 31, 2018. No options were exercised during the years ended
December 31, 2019 and 2018. The total number of authorized shares of common
stock continues to be 50,000,000, with no change in the par value per share.</t>
  </si>
  <si>
    <t>5. COMMITMENTS AND CONTINGENCIES</t>
  </si>
  <si>
    <t>Commitments and Contingencies Disclosure [Abstract]</t>
  </si>
  <si>
    <t xml:space="preserve">Mortgage Expense
Year Amount
2020 $ 45,964
2021 48,021
2022 50,005
2023 52,072
2024 1,178,528
Total 1,374,590
Less financing cost (5,244 )
Net term loan payable 1,369,346
Less current portion (44,879 )
Long term portion $ 1,324,467 Employee Severance Benefits Contractual Commitments and Purchase Orders Regulatory Commitments </t>
  </si>
  <si>
    <t>6. LINE OF CREDIT</t>
  </si>
  <si>
    <t>Line of Credit Facility [Abstract]</t>
  </si>
  <si>
    <t>LINE OF CREDIT</t>
  </si>
  <si>
    <t xml:space="preserve">As part of the long-term financing of our property
purchased on October 31, 2014, we obtained a one-year $250,000 revolving line of credit facility with Bank of America, which matured
on October 31, 2015 and was extended to June 30, 2018, and bears interest at a rate equal to the LIBOR daily floating rate of 2.39238%
and 1.4375% on December 31, 2019 and 2018, respectively, plus 2.5%. The agreement was amended to increase the amount of the
line to $750,000 and extend the maturity date to June 30, 2020. The revolving line of credit facility is secured by all personal
property and assets, whether now owned or hereafter acquired, wherever located. There was no balance due on the line of credit
as of December 31, 2019 and December 31, 2018. </t>
  </si>
  <si>
    <t>7. INCOME TAXES</t>
  </si>
  <si>
    <t>Income Tax Disclosure [Abstract]</t>
  </si>
  <si>
    <t>INCOME TAXES</t>
  </si>
  <si>
    <t xml:space="preserve">We account for income taxes under ASC 740, which
requires the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We had a Federal General Business Credit carryover available for 2019 of $69,603, of which we
used $68,247, leaving a carryover available for 2020 of $1,356. Our income tax provision is summarized below:
Years Ended
December 31, 2019
December 31, 2018
Current:
Federal $ 33,051 $ 12,985
State 35,274 17,787
Total current 68,325 30,772
Deferred:
Federal (5,563 ) (10,929 )
State (1,226 ) (2,410 )
Total deferred (6,789 ) (13,339 )
Total $ 61,536 $ 17,433
The items accounting for the difference between income taxes computed
at the federal statutory rate and the provision for income taxes consists of the following:
Years Ended
December 31, 2019
December 31, 2018
Federal statutory rate $ 144,346 $ 49,265
Effect of:
State taxes, net of federal tax benefit (34,048 ) (15,377 )
Research &amp; development credit (124,154 ) (63,954 )
Other 75,392 47,499
Total $ 61,536 $ 17,433 The components of the deferred tax asset are
as follows:
Years Ended December 31,
2019 2018
Current Deferred Tax Assets:
Bad debt reserve $ 7,689 $ 7,689
Inventory reserve 35,882 30,756
Accrued vacation 18,241 17,610
Deferred income 13,312 13,562
Warranty reserve 11,534 10,252
Total deferred tax assets $ 86,658 $ 79,869 Our income tax returns are no longer subject
to Federal tax examinations by tax authorities for years before 2016 or state examinations for years before 2015. </t>
  </si>
  <si>
    <t>8. LEGAL PROCEEDINGS</t>
  </si>
  <si>
    <t>Legal Proceedings</t>
  </si>
  <si>
    <t>LEGAL PROCEEDINGS</t>
  </si>
  <si>
    <t xml:space="preserve">We were not involved or party to any legal proceedings
at December 31, 2019 or December 31, 2018, and therefore made no accruals for legal proceedings in either 2019 or 2018. </t>
  </si>
  <si>
    <t>9. MAJOR CUSTOMERS/SUPPLIERS</t>
  </si>
  <si>
    <t>Risks and Uncertainties [Abstract]</t>
  </si>
  <si>
    <t>MAJOR CUSTOMERS/SUPPLIERS</t>
  </si>
  <si>
    <t xml:space="preserve">We depend on sales that are generated from our
customers' ongoing usage of alcohol testing instruments. One customer contributed 8% ($622,563) to our
product sales in 2019, a second customer contributed 6% ($484,607), a third customer contributed 5% ($379,938), and no other customer
contributed more than 3%. One customer contributed 7% ($630,644) to our total sales in 2018, a second customer contributed 5% ($401,228),
a third customer contributed 4% ($346,259), and no other customer contributed more than 3%. In making this determination,
we considered the federal government, state governments, local governments, and foreign governments each as a single customer. In 2019, we depended upon three vendors for
approximately 24% of our purchases (three vendors and 23% respectively in 2018). </t>
  </si>
  <si>
    <t>10. DEFINED CONTRIBUTION EMPLOYEE BENEFIT PLAN</t>
  </si>
  <si>
    <t>Retirement Benefits [Abstract]</t>
  </si>
  <si>
    <t>DEFINED CONTRIBUTION EMPLOYEE BENEFIT PLAN</t>
  </si>
  <si>
    <t xml:space="preserve">We have adopted a 401(k) Profit Sharing
Plan ("401(k) Plan") which covers all full-time employees who have completed 3 months of full-time continuous service and
are age eighteen or older. Participants may defer up to 100% of their gross pay up to 401(k) Plan limits. Participants
are immediately vested in their contributions. We make monthly discretionary matching contributions of 3% of the total
payroll of the participating employees. In 2019 and 2018 we contributed $54,669 and $53,268 respectively. The
participants vest in Company contributions based on years of service, with a participant fully vested after six years of credited
service. </t>
  </si>
  <si>
    <t>11. BUSINESS SEGMENTS</t>
  </si>
  <si>
    <t>Segment Reporting [Abstract]</t>
  </si>
  <si>
    <t>BUSINESS SEGMENTS</t>
  </si>
  <si>
    <t xml:space="preserve">We currently have two business segments: (i)
the sale of physical products, including portable hand-held breathalyzers and related accessories, supplies, education, training
("Product Sales"), and royalties from development contracts with OEM manufacturers ("Royalties" and, together with
Product Sales, the "Products" segment), and (ii) rental of a portion of our building (the "Rentals" segment).
The accounting policies of the segments are the same as those described in the summary of significant accounting policies in Note
2. Operating profits for these segments exclude
unallocated corporate items. Administrative and staff costs were commonly used by all business segments and were indistinguishable. The following sets forth information about the
operations of the business segments for the years ended December 31, 2019 and 2018.
2019 2018
Product sales $ 8,251,570 $ 8,104,003
Royalties 411,111 247,765
Products subtotal 8,662,681 8,351,768
Rentals 89,142 85,886
Total $ 8,751,823 $ 8,437,654
Gross profit:
Product sales $ 3,493,665 $ 3,547,903
Royalties 411,111 247,765
Products subtotal 3,904,776 3,795,668
Rentals 31,227 13,583
Total $ 3,936,003 $ 3,809,251
Interest expense:
Product sales $ 36,743 $ 33,582
Royalties — —
Products subtotal 36,743 33,582
Rentals 21,059 28,068
Total $ 57,802 $ 61,650
Net income (loss) before taxes:
Product sales $ 266,083 $ 1,317
Royalties 411,111 247,765
Products subtotal 677,194 249,082
Rentals 10,168 (14,485 )
Total $ 687,362 $ 234,597 There were no intersegment revenues. At December 31, 2019, $616,183 of our assets
were used in the Rentals segment, with the remainder, $8,408,504, used in the Products and unallocated segments. Future rental income and related expenses will
depend on whether existing leases are renewed. Minimum base rents for leases in place at December 31, 2019 are scheduled to be
$33,178 in 2020 and $0 in 2021. </t>
  </si>
  <si>
    <t>12. SUBSEQUENT EVENTS</t>
  </si>
  <si>
    <t>Subsequent Events [Abstract]</t>
  </si>
  <si>
    <t>SUBSEQUENT EVENTS</t>
  </si>
  <si>
    <t xml:space="preserve">We evaluated all of our activity and concluded
that no subsequent events have occurred that would require recognition in our financial statements or disclosure in the notes to
our financial statements, except for the following. On March 1, 2020 we granted 110,500 options
to key employees, including 3,000 options to directors, which have a term of 5 years, and which are immediately and fully vested.
Under ASC 718, the value of each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Cumulative compensation cost recognized in net income or loss with respect to options that are forfeited prior to vesting is adjusted
as a reduction of compensation expense in the period of forfeiture. The volatility of the stock is based on a comparable public
company's historical volatility since our stock is rarely traded. Fair value computations are highly sensitive to the
volatility factor; the greater the volatility, the higher the computed fair value of options granted. The Black-Scholes model was
developed for use in estimating the fair value of traded options that have no vesting restrictions and are fully transferable.
In addition, option valuation models require the use of assumptions, including the expected stock price volatility. The factors used to estimate the value of
the revised option grant on March 1, 2020 and the resulting fair market value, are as follows.
Stock price $3.80
Exercise price per share $3.80
Original term (years) 5
Volatility 23.00%
Annual rate of quarterly dividends None
Risk free interest rate .88%
Fair market value of options $92,698 The above fair market value of these options
will be a charge to our statement of income, with an offsetting credit to capital, for the quarter ending March 31, 2020. </t>
  </si>
  <si>
    <t>2. SUMMARY OF SIGNIFICANT ACCOUNTING POLICIES (Policies)</t>
  </si>
  <si>
    <t>Use of Estimates in the Preparation of Financial Statements</t>
  </si>
  <si>
    <t xml:space="preserve">The preparation of financial statements in conformity
with accounting principles generally accepted in the United States requires management to make estimates and assumptions. Such
estimates and assumptions affect the reported amounts of assets and liabilities as well as disclosure of contingent assets and
liabilities at the date of the financial statements and the reported amounts of sales and expense during the reporting period.
Actual results could differ from those estimates. </t>
  </si>
  <si>
    <t>Debt Issuance Costs</t>
  </si>
  <si>
    <t xml:space="preserve">In 2016, the Company adopted Financial Accounting
Standards Board ("FASB") Accounting Standards Update ("ASU") No. 2015-03, Simplifying the Presentation of Debt
Issuance Costs </t>
  </si>
  <si>
    <t>Deferred Taxes</t>
  </si>
  <si>
    <t>In November 2015, the
Financial Accounting Standards Board (“FASB”) issued Accounting Standards Update No. 2015-17, Balance Sheet
Classification of Deferred Taxes (</t>
  </si>
  <si>
    <t>Fair Value Measurement</t>
  </si>
  <si>
    <t xml:space="preserve">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
  </si>
  <si>
    <t>Cash and Cash Equivalents</t>
  </si>
  <si>
    <t xml:space="preserve">For purposes of reporting cash flows, we consider
all cash and highly liquid investments with an original maturity of three months or less to be cash equivalents. </t>
  </si>
  <si>
    <t>Fair Value of Financial Instruments</t>
  </si>
  <si>
    <t xml:space="preserve">Our financial instruments consist of cash,
short-term trade receivables, payables and a term loan secured by a first mortgage. The carrying values of cash, short-term
receivables, and payables approximate their fair value due to their short term maturities. The carrying value of the term
loan approximates its fair value based on interest rates currently obtainable. </t>
  </si>
  <si>
    <t>Concentration of Credit Risk</t>
  </si>
  <si>
    <t xml:space="preserve">Financial instruments with significant credit
risk include cash and accounts receivable. The amount of cash on deposit with two financial institutions exceeded the $250,000
federally insured limit at December 31, 2019 by $2,238,307. However, we believe that the financial institutions are
financially sound and the risk of loss is minimal. We have no significant off-balance sheet concentrations
of credit risk such as foreign exchange contracts, options contracts or other foreign hedging arrangements. </t>
  </si>
  <si>
    <t>Accounts Receivable</t>
  </si>
  <si>
    <t xml:space="preserve">Accounts receivable are typically unsecured
and are derived from transactions with and from entities primarily located in the United States or from international distributors
with a proven payment history. Accordingly, we may be exposed to credit risks generally associated with the alcohol
monitoring industry. Our credit policy calls for payment in accordance with prevailing industry standards, generally
30 days with occasional exceptions of up to 60 days for large established customers. We maintain allowances for doubtful
accounts for estimated losses resulting from the inability of our customers to make required payments. A summary of
the activity in our allowance for doubtful accounts is as follows:
Years Ended December 31 2019 2018
Balance, beginning of year $ 30,000 $ 35,000
Provision for estimated losses 4,898 (7,583 )
Recovery (write-off) of uncollectible accounts (4,898 ) 2,583
Balance, end of year $ 30,000 $ 30,000 The net accounts receivable balance at December
31, 2019 of $641,239 included an account from one customer of $194,043 (30%), $93,962 from a second customer (15%), and no more
than 10% from any other single customer. The net accounts receivable balance at December 31, 2018 of $675,136 included an
account from one customer of $181,701 (27%), $84,964 from a second customer (13%), and no more than 10% from any other single customer. </t>
  </si>
  <si>
    <t xml:space="preserve">Inventories are stated at the lower of cost
(first-in, first-out basis) or market. We reduce inventory for estimated obsolet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t
December 31, 2019 and December 31, 2018, inventory consisted of the following:
2019 2018
Raw materials &amp; deposits $ 1,601,354 $ 937,276
Work-in-process 32,006 37,338
Finished goods 492,939 435,993
Total gross inventories 2,126,299 1,410,607
Less reserve for obsolescence (140,000 ) (120,000 )
Total net inventories $ 1,986,299 $ 1,290,607 A summary of the activity in our inventory reserve
for obsolescence is as follows:
Years Ended December 31 2019 2018
Balance, beginning of year $ 120,000 $ 60,000
Provision for estimated obsolescence 73,440 105,092
Write-off of obsolete inventory (53,440 ) (45,092 )
Balance, end of year $ 140,000 $ 120,000 </t>
  </si>
  <si>
    <t>Property and Equipment</t>
  </si>
  <si>
    <t xml:space="preserve">Property and equipment are stated at cost, with
depreciation computed over the estimated useful lives of the assets, generally five years; three years for software and technology
licenses; 15 years for space modifications and for training courses; 39 years for the cost of the building we purchased in October
2014. We utilize the declining method of depreciation for property, equipment and space modifications, and the straight-line
method of depreciation for software, training courses, and the building, due to the expected usage of these assets over time. These
methods are expected to continue throughout the life of the assets. Maintenance and repairs are expensed as incurred
and major additions, replacements and improvements are capitalized. Depreciation expense for the years ended December 31,
2019 and 2018 was $398,620 and $388,246 respectively. </t>
  </si>
  <si>
    <t>Long-Lived Assets</t>
  </si>
  <si>
    <t xml:space="preserve">Long-lived assets are reviewed for impairment
whenever events or changes in circumstances indicate that the carrying amount of an asset may not be recoverable. A long-lived
asset is considered impaired when estimated future cash flows related to the asset, undiscounted and without interest, are insufficient
to recover the carrying amount of the asset. If deemed impaired, the long-lived asset is reduced to its estimated fair value. Long-lived
assets to be disposed of are reported at the lower of their carrying amount or estimated fair value less cost to sell. No
impairments were recorded for the years ended December 31, 2019 and 2018 respectively. </t>
  </si>
  <si>
    <t>Patents</t>
  </si>
  <si>
    <t>The costs of applying for patents are capitalized
and amortized on a straight-line basis over the lesser of the patent's economic or legal life (20 years for utility patents in
the United States, and 14 years for design patents). Amortization expense, including impairments, for the years ended December
31, 2019 and 2018 was $12,824 and $25,847 respectively. Amortization expense for each of the next 5 years is estimated to
be $12,479 per year. Capitalized costs are expensed if patents are not granted. We review the carrying value of our
patents periodically to determine whether the patents have continuing value and such reviews could result in the conclusion that
the recorded amounts have been impaired. Impairments of $0 and $0 were included in amortization expense for the years ended
December 31, 2019 and 2018 respectively. A summary of our patents at December 31, 2019 and 2018 is as follows:
2019 2018
Patents issued $ 100,008 $ 88,855
Patent applications 6,750 17,903
Patents and patent applications acquired in asset acquisition 100,000 100,000
Accumulated amortization (61,435 ) (48,611 )
Total net patents $ 145,323 $ 158,147</t>
  </si>
  <si>
    <t>Deposits and Other Assets</t>
  </si>
  <si>
    <t xml:space="preserve">We include the long-term portion of installment
receivables with deposits. </t>
  </si>
  <si>
    <t>Accrued Expenses</t>
  </si>
  <si>
    <t xml:space="preserve">We have accrued various expenses in our December
31 balance sheets, as follows.
2019 2018
Compensation $ 167,027 $ 163,814
Property and other taxes 72,868 61,538
Rebates 30,500 25,560
Federal income tax 20,063 —
$ 290,458 $ 250,912 </t>
  </si>
  <si>
    <t>Product Warranty Reserve</t>
  </si>
  <si>
    <t xml:space="preserve">We provide for the estimated cost of product
warranties at the time sales are recognized. Our warranty obligation is based upon historical experience and will be affected by
product failure rates and material usage incurred in correcting a product failure. Should actual product failure rates or material
usage costs differ from our estimates, revisions to the estimated warranty liability would be required. A summary of
the activity in our product warranty reserve is as follows:
Years Ended December 31 2019 2018
Balance, beginning of year $ 40,000 $ 40,000
Provision for estimated warranty claims 41,643 29,295
Claims made (36,643 ) (29,295 )
Balance, end of year $ 45,000 $ 40,000 </t>
  </si>
  <si>
    <t>Income Taxes</t>
  </si>
  <si>
    <t xml:space="preserve">We account for income taxes under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9 and 2018, we did not have any interest or penalties or any significant uncertain tax positions. </t>
  </si>
  <si>
    <t>Revenue Recognition</t>
  </si>
  <si>
    <t xml:space="preserve">In May 2014, the Financial Accounting Standards
Board ("FASB") issued Accounting Standards Update (“ASU”) 2014-09, Revenue from Contracts with Customers
(Topic 606). Revenue from product sales and supplies is generally
recorded when we ship the product and title has passed to the customer, or when agreed milestones are met in the case of product
developments,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opic 606 requires the disaggregation of revenue
into broad categories, which we have defined as shown below.
Year Ended December 31,
Product sales: 2019 2018
Product sales and supplies $ 7,499,094 $ 7,373,820
Training, certification and data recording 647,734 634,567
Service plans and equipment rental 104,742 95,616
Product sales subtotal 8,251,570 8,104,003
Royalties 411,111 247,765
Rental income 89,142 85,886
Total revenues $ 8,751,823 $ 8,437,654 </t>
  </si>
  <si>
    <t>Deferred Revenue</t>
  </si>
  <si>
    <t xml:space="preserve">Deferred revenues arise from service contracts
and from development contracts. Revenues from service contracts are recognized on a straight-line basis over the
life of the contract, generally one year, and are included in product revenue in our statements of income. However,
there are occasions when they are written for longer terms up to four years. The revenues from that portion of the contract
that extend beyond one year are shown in our balance sheets as long term. Deferred revenues also result from progress
payments received on development contracts; those revenues are recognized when the contract is complete, and are included in product
revenue in our statements of income. All development contracts are for less than one year and all deferred revenues
from this source are shown in our balance sheets as short term. </t>
  </si>
  <si>
    <t>Grants</t>
  </si>
  <si>
    <t xml:space="preserve">We apply for and receive job training and other
grants, which are recognized as reductions of expense when received. In September 2014 we were notified that we had been
awarded a $250,000 grant from the Colorado Office of Economic Development to accelerate development of a marijuana breathalyzer
that is currently under development. The grant completion date was August 31, 2018, at which point $126,793 of grant funds
remained unused and are no longer available. We received grants of $31,646 and $2,721 in 2019 and 2018 respectively. </t>
  </si>
  <si>
    <t>Rebates</t>
  </si>
  <si>
    <t xml:space="preserve">Our rebate program is available to certain of
our North American workplace distributors in good standing who are responsible for sales equaling at least $25,000 in one calendar
year. Distributors in good standing who meet the required sales threshold earn a rebate equal to between 1 and 10 percent
of that distributor's total sales of the Company's products. We accrue for these rebates monthly; they are shown in
our balance sheets as accrued expenses. </t>
  </si>
  <si>
    <t>Recent Accounting Pronouncements</t>
  </si>
  <si>
    <t xml:space="preserve">We have reviewed all recently issued, but not
yet effective, accounting pronouncements. In January 2016, the FASB issued ASU No. 2016-01,
Recognition and Measurement of Financial Assets and Financial Liabilities In February 2016, the FASB issued ASU No. 2016-02, Leases
(Topic 842) </t>
  </si>
  <si>
    <t>Research and Development Expenses</t>
  </si>
  <si>
    <t>We expense research and development costs for products and processes
as incurred.</t>
  </si>
  <si>
    <t>Stock-Based Compensation</t>
  </si>
  <si>
    <t xml:space="preserve">Stock-based compensation is presented in accordance
with the guidance of ASC Topic 718,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years 2019 and 2018 was $5,658 and $17,469 respectively. Stock-based compensation expense related
to employee stock options under ASC 718 is allocated to General and Administrative Expense when incurred. </t>
  </si>
  <si>
    <t>Segment Reporting</t>
  </si>
  <si>
    <t xml:space="preserve">We have concluded that we have two operating
segments, including our primary business which is as a developer, manufacturer and marketer of portable hand-held breathalyzers
and related accessories, supplies and education. As a result of purchasing our building on October 31, 2014, we have a second
segment consisting of renting portions of our building to existing tenants, whose leases expire at various times until July 31,
2020. </t>
  </si>
  <si>
    <t>Basic and Diluted Income and Loss per Common Share</t>
  </si>
  <si>
    <t xml:space="preserve">Net income or loss per share is calculated in
accordance with ASC Topic 260, Earnings Per Share </t>
  </si>
  <si>
    <t>2. SUMMARY OF SIGNIFICANT ACCOUNTING POLICIES (Tables)</t>
  </si>
  <si>
    <t>Schedule of allowance for doubtful accounts</t>
  </si>
  <si>
    <t xml:space="preserve">Years Ended December 31 2019 2018
Balance, beginning of year $ 30,000 $ 35,000
Provision for estimated losses 4,898 (7,583 )
Recovery (write-off) of uncollectible accounts (4,898 ) 2,583
Balance, end of year $ 30,000 $ 30,000 </t>
  </si>
  <si>
    <t xml:space="preserve">2019 2018
Raw materials &amp; deposits $ 1,601,354 $ 937,276
Work-in-process 32,006 37,338
Finished goods 492,939 435,993
Total gross inventories 2,126,299 1,410,607
Less reserve for obsolescence (140,000 ) (120,000 )
Total net inventories $ 1,986,299 $ 1,290,607 </t>
  </si>
  <si>
    <t>Inventory reserve</t>
  </si>
  <si>
    <t xml:space="preserve">Years Ended December 31 2019 2018
Balance, beginning of year $ 120,000 $ 60,000
Provision for estimated obsolescence 73,440 105,092
Write-off of obsolete inventory (53,440 ) (45,092 )
Balance, end of year $ 140,000 $ 120,000 </t>
  </si>
  <si>
    <t>2019 2018
Patents issued $ 100,008 $ 88,855
Patent applications 6,750 17,903
Patents and patent applications acquired in asset acquisition 100,000 100,000
Accumulated amortization (61,435 ) (48,611 )
Total net patents $ 145,323 $ 158,147</t>
  </si>
  <si>
    <t xml:space="preserve">2019 2018
Compensation $ 167,027 $ 163,814
Property and other taxes 72,868 61,538
Rebates 30,500 25,560
Federal income tax 20,063 —
$ 290,458 $ 250,912 </t>
  </si>
  <si>
    <t>Product warranty reserve</t>
  </si>
  <si>
    <t xml:space="preserve">Years Ended December 31 2019 2018
Balance, beginning of year $ 40,000 $ 40,000
Provision for estimated warranty claims 41,643 29,295
Claims made (36,643 ) (29,295 )
Balance, end of year $ 45,000 $ 40,000 </t>
  </si>
  <si>
    <t>Disaggregation of revenue</t>
  </si>
  <si>
    <t xml:space="preserve">Year Ended December 31,
Product sales: 2019 2018
Product sales and supplies $ 7,499,094 $ 7,373,820
Training, certification and data recording 647,734 634,567
Service plans and equipment rental 104,742 95,616
Product sales subtotal 8,251,570 8,104,003
Royalties 411,111 247,765
Rental income 89,142 85,886
Total revenues $ 8,751,823 $ 8,437,654 </t>
  </si>
  <si>
    <t>3. BASIC AND DILUTED INCOME AND LOSS PER COMMON SHARE (Tables)</t>
  </si>
  <si>
    <t>Calculation of basic and diluted net income per common share</t>
  </si>
  <si>
    <t xml:space="preserve">Years Ended December 31,
2019 2018
Net income $ 625,826 $ 217,164
Weighted average shares-basic 2,454,116 2,454,116
Effect of dilutive potential common shares — 58,329
Weighted average shares-diluted 2,454,116 2,512,445
Net income per share-basic $ .26 $ .09
Net income per share-diluted $ .26 $ .09
Antidilutive employee stock options — — </t>
  </si>
  <si>
    <t>4. STOCKHOLDERS' EQUITY (Tables)</t>
  </si>
  <si>
    <t>Summary of our stock option activity</t>
  </si>
  <si>
    <t xml:space="preserve">STOCK OPTIONS OUTSTANDING
Number Outstanding
Weighted Average Exercise Price Per Share
BALANCE AT DECEMBER 31, 2017 60,000 $ 5.39
Granted — —
Exercised — —
Forfeited/expired (10,000 ) —
BALANCE AT DECEMBER 31, 2018 50,000 $ 6.00
Granted 3,000
Exercised — —
Forfeited/expired (25,000 ) —
BALANCE AT DECEMBER 31, 2019 28,000 $ 5.95 </t>
  </si>
  <si>
    <t>Stock options outstanding and exercisable</t>
  </si>
  <si>
    <t xml:space="preserve">STOCK OPTIONS OUTSTANDING STOCK OPTIONS EXERCISABLE
Range of Exercise Prices
Number Outstanding
Weighted-Average Remaining Contractual Life (in Years)
Weighted-Average Exercise Price per Share
Number Exercisable
Weighted-Average Exercise Price per Share
$6.00 25,000 2.75 $6.00 — —
$5.51 3,000 4.58 $5.51 3,000 $5.51 </t>
  </si>
  <si>
    <t>5. COMMITMENTS AND CONTINGENCIES (Tables)</t>
  </si>
  <si>
    <t>Minimum future lease payments</t>
  </si>
  <si>
    <t xml:space="preserve">Year Amount
2020 $ 45,964
2021 48,021
2022 50,005
2023 52,072
2024 1,178,528
Total 1,374,590
Less financing cost (5,244 )
Net term loan payable 1,369,346
Less current portion (44,879 )
Long term portion $ 1,324,467 </t>
  </si>
  <si>
    <t>7. INCOME TAXES (Tables)</t>
  </si>
  <si>
    <t>Schedule of income tax provision</t>
  </si>
  <si>
    <t>Years Ended
December 31, 2019
December 31, 2018
Current:
Federal $ 33,051 $ 12,985
State 35,274 17,787
Total current 68,325 30,772
Deferred:
Federal (5,563 ) (10,929 )
State (1,226 ) (2,410 )
Total deferred (6,789 ) (13,339 )
Total $ 61,536 $ 17,433</t>
  </si>
  <si>
    <t>Schedule of income tax reconciliation</t>
  </si>
  <si>
    <t xml:space="preserve">Years Ended
December 31, 2019
December 31, 2018
Federal statutory rate $ 144,346 $ 49,265
Effect of:
State taxes, net of federal tax benefit (34,048 ) (15,377 )
Research &amp; development credit (124,154 ) (63,954 )
Other 75,392 47,499
Total $ 61,536 $ 17,433 </t>
  </si>
  <si>
    <t>Schedule of components of the deferred tax asset</t>
  </si>
  <si>
    <t xml:space="preserve">Years Ended December 31,
2019 2018
Current Deferred Tax Assets:
Bad debt reserve $ 7,689 $ 7,689
Inventory reserve 35,882 30,756
Accrued vacation 18,241 17,610
Deferred income 13,312 13,562
Warranty reserve 11,534 10,252
Total deferred tax assets $ 86,658 $ 79,869 </t>
  </si>
  <si>
    <t>11. BUSINESS SEGMENTS (Tables)</t>
  </si>
  <si>
    <t>Operations of business segments</t>
  </si>
  <si>
    <t xml:space="preserve">2019 2018
Product sales $ 8,251,570 $ 8,104,003
Royalties 411,111 247,765
Products subtotal 8,662,681 8,351,768
Rentals 89,142 85,886
Total $ 8,751,823 $ 8,437,654
Gross profit:
Product sales $ 3,493,665 $ 3,547,903
Royalties 411,111 247,765
Products subtotal 3,904,776 3,795,668
Rentals 31,227 13,583
Total $ 3,936,003 $ 3,809,251
Interest expense:
Product sales $ 36,743 $ 33,582
Royalties — —
Products subtotal 36,743 33,582
Rentals 21,059 28,068
Total $ 57,802 $ 61,650
Net income (loss) before taxes:
Product sales $ 266,083 $ 1,317
Royalties 411,111 247,765
Products subtotal 677,194 249,082
Rentals 10,168 (14,485 )
Total $ 687,362 $ 234,597 </t>
  </si>
  <si>
    <t>12. SUBSEQUENT EVENTS (Tables)</t>
  </si>
  <si>
    <t>Assumptions used for stock option grants</t>
  </si>
  <si>
    <t xml:space="preserve">Stock price $3.80
Exercise price per share $3.80
Original term (years) 5
Volatility 23.00%
Annual rate of quarterly dividends None
Risk free interest rate .88%
Fair market value of options $92,698 </t>
  </si>
  <si>
    <t>2. SUMMARY OF SIGNIFICANT ACCOUNTING POLICIES (Details) - USD ($)</t>
  </si>
  <si>
    <t>Balance, beginning of year</t>
  </si>
  <si>
    <t>Provision for estimated losses</t>
  </si>
  <si>
    <t>Write-off of uncollectible accounts</t>
  </si>
  <si>
    <t>Balance, end of year</t>
  </si>
  <si>
    <t>2. SUMMARY OF SIGNIFICANT ACCOUNTING POLICIES (Details 1) - USD ($)</t>
  </si>
  <si>
    <t>Dec. 31, 2017</t>
  </si>
  <si>
    <t>Raw materials &amp; deposits</t>
  </si>
  <si>
    <t>Work-in-process</t>
  </si>
  <si>
    <t>Finished goods</t>
  </si>
  <si>
    <t>Total gross inventories</t>
  </si>
  <si>
    <t>Less reserve for obsolescence</t>
  </si>
  <si>
    <t>Total net inventories</t>
  </si>
  <si>
    <t>2. SUMMARY OF SIGNIFICANT ACCOUNTING POLICIES (Details 2) - USD ($)</t>
  </si>
  <si>
    <t>Inventory reserve for obsolescence, beginning of year</t>
  </si>
  <si>
    <t>Provision for estimated obsolescence</t>
  </si>
  <si>
    <t>Write-off of obsolete inventory</t>
  </si>
  <si>
    <t>Inventory reserve for obsolescence, end of year</t>
  </si>
  <si>
    <t>2. SUMMARY OF SIGNIFICANT ACCOUNTING POLICIES (Details 3) - USD ($)</t>
  </si>
  <si>
    <t>Patents issued</t>
  </si>
  <si>
    <t>Patent applications</t>
  </si>
  <si>
    <t>Patents and patent applications acquired in asset acquisition</t>
  </si>
  <si>
    <t>Accumulated amortization</t>
  </si>
  <si>
    <t>Total net patents</t>
  </si>
  <si>
    <t>2. SUMMARY OF SIGNIFICANT ACCOUNTING POLICIES (Details 4) - USD ($)</t>
  </si>
  <si>
    <t>Compensation</t>
  </si>
  <si>
    <t>Property and other taxes</t>
  </si>
  <si>
    <t>Federal income tax</t>
  </si>
  <si>
    <t>Total accrued expenses</t>
  </si>
  <si>
    <t>2. SUMMARY OF SIGNIFICANT ACCOUNTING POLICIES (Details 5) - USD ($)</t>
  </si>
  <si>
    <t>Product warranty reserve, beginning of year</t>
  </si>
  <si>
    <t>Provision for estimated warranty claims</t>
  </si>
  <si>
    <t>Claims made</t>
  </si>
  <si>
    <t>Product warranty reserve, end of year</t>
  </si>
  <si>
    <t>2. SUMMARY OF SIGNIFICANT ACCOUNTING POLICIES (Details 6) - USD ($)</t>
  </si>
  <si>
    <t>Total revenues</t>
  </si>
  <si>
    <t>Product sales and supplies</t>
  </si>
  <si>
    <t>Training, certification and data recording</t>
  </si>
  <si>
    <t>Service plans and equipment rental</t>
  </si>
  <si>
    <t>Product sales subtotal</t>
  </si>
  <si>
    <t>2. SUMMARY OF SIGNIFICANT ACCOUNTING POLICIES (Details Narrative) - USD ($)</t>
  </si>
  <si>
    <t>Amortization of debt issuance costs</t>
  </si>
  <si>
    <t>Uninsured cash</t>
  </si>
  <si>
    <t>Depreciation expense</t>
  </si>
  <si>
    <t>Amortization of patents</t>
  </si>
  <si>
    <t>Impairment of patents</t>
  </si>
  <si>
    <t>Grants reimbursement</t>
  </si>
  <si>
    <t>Stock-based compensation expense</t>
  </si>
  <si>
    <t>Dilution from potential common shares outstanding</t>
  </si>
  <si>
    <t>Customer One</t>
  </si>
  <si>
    <t>Customer Two</t>
  </si>
  <si>
    <t>3. BASIC AND DILUTED INCOME AND LOSS PER COMMON SHARE (Details) - USD ($)</t>
  </si>
  <si>
    <t>Weighted average shares-basic</t>
  </si>
  <si>
    <t>Effect of dilutive potential common shares</t>
  </si>
  <si>
    <t>Weighted average shares-diluted</t>
  </si>
  <si>
    <t>Net income per share - basic</t>
  </si>
  <si>
    <t>Net income per share - diluted</t>
  </si>
  <si>
    <t>Antidilutive employee stock options</t>
  </si>
  <si>
    <t>4. STOCKHOLDERS' EQUITY (Details 1) - $ / shares</t>
  </si>
  <si>
    <t>Options outstanding, beginning</t>
  </si>
  <si>
    <t>Options granted</t>
  </si>
  <si>
    <t>Options exercised</t>
  </si>
  <si>
    <t>Options forfeited/expired</t>
  </si>
  <si>
    <t>Options outstanding, ending</t>
  </si>
  <si>
    <t>Weighted-average exercise price per share, beginning</t>
  </si>
  <si>
    <t>Weighted-average exercise price per share granted</t>
  </si>
  <si>
    <t>Weighted-average exercise price per share exercised</t>
  </si>
  <si>
    <t>Weighted-average exercise price per share forfeited/expired</t>
  </si>
  <si>
    <t>Weighted-average exercise price per share, ending</t>
  </si>
  <si>
    <t>4. STOCKHOLDERS' EQUITY (Details 2) - $ / shares</t>
  </si>
  <si>
    <t>Option outstanding</t>
  </si>
  <si>
    <t>Weighted average exercise price per share</t>
  </si>
  <si>
    <t>Price range $6.00</t>
  </si>
  <si>
    <t>Weighted average remaining contractual life (in years)</t>
  </si>
  <si>
    <t>2 years 9 months</t>
  </si>
  <si>
    <t>Number exercisable</t>
  </si>
  <si>
    <t>Price range $5.51</t>
  </si>
  <si>
    <t>4 years 6 months 29 days</t>
  </si>
  <si>
    <t>4. STOCKHOLDERS' EQUITY (Details Narrative) - USD ($)</t>
  </si>
  <si>
    <t>Common stock available for grant under the new Plan adopted in 2013</t>
  </si>
  <si>
    <t>Share based compensation</t>
  </si>
  <si>
    <t>5. COMMITMENTS AND CONTINGENCIES (Details)</t>
  </si>
  <si>
    <t>Dec. 31, 2019USD ($)</t>
  </si>
  <si>
    <t>2020</t>
  </si>
  <si>
    <t>2021</t>
  </si>
  <si>
    <t>2022</t>
  </si>
  <si>
    <t>2023</t>
  </si>
  <si>
    <t>2024</t>
  </si>
  <si>
    <t>Less financing cost</t>
  </si>
  <si>
    <t>Net term loan payable</t>
  </si>
  <si>
    <t>Less current portion</t>
  </si>
  <si>
    <t>Long term portion</t>
  </si>
  <si>
    <t>5. COMMITMENTS AND CONTINGENCIES  (Details Narrative)</t>
  </si>
  <si>
    <t>Outstanding purchase orders issued to vendors</t>
  </si>
  <si>
    <t>6. LINE OF CREDIT (Details Narrative) - USD ($)</t>
  </si>
  <si>
    <t>LIBOR daily floating rate</t>
  </si>
  <si>
    <t>2.39238%</t>
  </si>
  <si>
    <t>1.4375%</t>
  </si>
  <si>
    <t>Line of credit facility</t>
  </si>
  <si>
    <t>7. INCOME TAXES (Details) - USD ($)</t>
  </si>
  <si>
    <t>Current:</t>
  </si>
  <si>
    <t>Federal</t>
  </si>
  <si>
    <t>State</t>
  </si>
  <si>
    <t>Total current</t>
  </si>
  <si>
    <t>Deferred:</t>
  </si>
  <si>
    <t>Total deferred</t>
  </si>
  <si>
    <t>7. INCOME TAXES (Details 1) - USD ($)</t>
  </si>
  <si>
    <t>Federal statutory rate</t>
  </si>
  <si>
    <t>State taxes, net of federal tax benefit</t>
  </si>
  <si>
    <t>Research &amp; development credit</t>
  </si>
  <si>
    <t>Other</t>
  </si>
  <si>
    <t>7. INCOME TAXES (Details 2) - USD ($)</t>
  </si>
  <si>
    <t>Current Deferred Tax Assets:</t>
  </si>
  <si>
    <t>Bad debt reserve</t>
  </si>
  <si>
    <t>Accrued vacation</t>
  </si>
  <si>
    <t>Deferred income</t>
  </si>
  <si>
    <t>Warranty reserve</t>
  </si>
  <si>
    <t>Total deferred tax assets</t>
  </si>
  <si>
    <t>9. MAJOR CUSTOMERS/SUPPLIERS (Details Narrative) - USD ($)</t>
  </si>
  <si>
    <t>Sales revenue, goods, net</t>
  </si>
  <si>
    <t>Concentration risk, percentage</t>
  </si>
  <si>
    <t>8.00%</t>
  </si>
  <si>
    <t>7.00%</t>
  </si>
  <si>
    <t>6.00%</t>
  </si>
  <si>
    <t>5.00%</t>
  </si>
  <si>
    <t>Customer Three</t>
  </si>
  <si>
    <t>4.00%</t>
  </si>
  <si>
    <t>Vendor</t>
  </si>
  <si>
    <t>24.00%</t>
  </si>
  <si>
    <t>23.00%</t>
  </si>
  <si>
    <t>10. DEFINED CONTRIBUTION EMPLOYEE BENEFIT PLAN (Details Narrative) - USD ($)</t>
  </si>
  <si>
    <t>Percentage of payroll to discretionary contribution</t>
  </si>
  <si>
    <t>3.00%</t>
  </si>
  <si>
    <t>Discretionary contributions amount</t>
  </si>
  <si>
    <t>11. BUSINESS SEGMENTS (Details) - USD ($)</t>
  </si>
  <si>
    <t>Revenue</t>
  </si>
  <si>
    <t>Gross profit</t>
  </si>
  <si>
    <t>Net income (loss) before taxes</t>
  </si>
  <si>
    <t>Product Sales</t>
  </si>
  <si>
    <t>Products Subtotal</t>
  </si>
  <si>
    <t>Rentals</t>
  </si>
  <si>
    <t>11. BUSINESS SEGMENTS (Details Narrative)</t>
  </si>
  <si>
    <t>Rentals segment</t>
  </si>
  <si>
    <t>Rentals segment remainder</t>
  </si>
  <si>
    <t>12. SUBSEQUENT EVENTS (Details)</t>
  </si>
  <si>
    <t>Dec. 31, 2019USD ($)$ / shares</t>
  </si>
  <si>
    <t>Stock price</t>
  </si>
  <si>
    <t>Exercise price per share</t>
  </si>
  <si>
    <t>Original term (years)</t>
  </si>
  <si>
    <t>5 years</t>
  </si>
  <si>
    <t>Volatility</t>
  </si>
  <si>
    <t>Annual rate of quarterly dividends</t>
  </si>
  <si>
    <t>0.00%</t>
  </si>
  <si>
    <t>Risk free interest rate</t>
  </si>
  <si>
    <t>0.88%</t>
  </si>
  <si>
    <t>Fair market value of options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1674864</v>
      </c>
    </row>
    <row r="18" spans="1:4">
      <c r="A18" s="4" t="s">
        <v>30</v>
      </c>
      <c r="C18" s="6" t="n">
        <v>2454116</v>
      </c>
    </row>
    <row r="19" spans="1:4">
      <c r="A19" s="4" t="s">
        <v>31</v>
      </c>
      <c r="B19" s="4" t="s">
        <v>32</v>
      </c>
    </row>
    <row r="20" spans="1:4">
      <c r="A20" s="4" t="s">
        <v>33</v>
      </c>
      <c r="B20" s="4" t="s">
        <v>34</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79</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77</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133</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row r="27" spans="1:2">
      <c r="A27" s="4" t="s">
        <v>241</v>
      </c>
      <c r="B27" s="4" t="s">
        <v>242</v>
      </c>
    </row>
    <row r="28" spans="1:2">
      <c r="A28" s="4" t="s">
        <v>243</v>
      </c>
      <c r="B28"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185996</v>
      </c>
      <c r="C3" s="5" t="n">
        <v>2788327</v>
      </c>
    </row>
    <row r="4" spans="1:3">
      <c r="A4" s="4" t="s">
        <v>44</v>
      </c>
      <c r="B4" s="6" t="n">
        <v>641239</v>
      </c>
      <c r="C4" s="6" t="n">
        <v>675136</v>
      </c>
    </row>
    <row r="5" spans="1:3">
      <c r="A5" s="4" t="s">
        <v>45</v>
      </c>
      <c r="B5" s="6" t="n">
        <v>1986299</v>
      </c>
      <c r="C5" s="6" t="n">
        <v>1290607</v>
      </c>
    </row>
    <row r="6" spans="1:3">
      <c r="A6" s="4" t="s">
        <v>46</v>
      </c>
      <c r="B6" s="6" t="n">
        <v>6750</v>
      </c>
      <c r="C6" s="6" t="n">
        <v>90629</v>
      </c>
    </row>
    <row r="7" spans="1:3">
      <c r="A7" s="4" t="s">
        <v>47</v>
      </c>
      <c r="B7" s="6" t="n">
        <v>18857</v>
      </c>
      <c r="C7" s="6" t="n">
        <v>35155</v>
      </c>
    </row>
    <row r="8" spans="1:3">
      <c r="A8" s="4" t="s">
        <v>48</v>
      </c>
      <c r="B8" s="6" t="n">
        <v>5839141</v>
      </c>
      <c r="C8" s="6" t="n">
        <v>4879854</v>
      </c>
    </row>
    <row r="9" spans="1:3">
      <c r="A9" s="3" t="s">
        <v>49</v>
      </c>
    </row>
    <row r="10" spans="1:3">
      <c r="A10" s="4" t="s">
        <v>50</v>
      </c>
      <c r="B10" s="6" t="n">
        <v>317932</v>
      </c>
      <c r="C10" s="6" t="n">
        <v>317932</v>
      </c>
    </row>
    <row r="11" spans="1:3">
      <c r="A11" s="4" t="s">
        <v>51</v>
      </c>
      <c r="B11" s="6" t="n">
        <v>1928795</v>
      </c>
      <c r="C11" s="6" t="n">
        <v>1928795</v>
      </c>
    </row>
    <row r="12" spans="1:3">
      <c r="A12" s="4" t="s">
        <v>52</v>
      </c>
      <c r="B12" s="6" t="n">
        <v>569448</v>
      </c>
      <c r="C12" s="6" t="n">
        <v>569448</v>
      </c>
    </row>
    <row r="13" spans="1:3">
      <c r="A13" s="4" t="s">
        <v>53</v>
      </c>
      <c r="B13" s="6" t="n">
        <v>976621</v>
      </c>
      <c r="C13" s="6" t="n">
        <v>800569</v>
      </c>
    </row>
    <row r="14" spans="1:3">
      <c r="A14" s="4" t="s">
        <v>54</v>
      </c>
      <c r="B14" s="6" t="n">
        <v>432375</v>
      </c>
      <c r="C14" s="6" t="n">
        <v>432375</v>
      </c>
    </row>
    <row r="15" spans="1:3">
      <c r="A15" s="4" t="s">
        <v>55</v>
      </c>
      <c r="B15" s="6" t="n">
        <v>208986</v>
      </c>
      <c r="C15" s="6" t="n">
        <v>241836</v>
      </c>
    </row>
    <row r="16" spans="1:3">
      <c r="A16" s="4" t="s">
        <v>56</v>
      </c>
      <c r="B16" s="6" t="n">
        <v>232600</v>
      </c>
      <c r="C16" s="6" t="n">
        <v>219797</v>
      </c>
    </row>
    <row r="17" spans="1:3">
      <c r="A17" s="4" t="s">
        <v>57</v>
      </c>
      <c r="B17" s="6" t="n">
        <v>172429</v>
      </c>
      <c r="C17" s="6" t="n">
        <v>159810</v>
      </c>
    </row>
    <row r="18" spans="1:3">
      <c r="A18" s="4" t="s">
        <v>58</v>
      </c>
      <c r="B18" s="6" t="n">
        <v>-1959541</v>
      </c>
      <c r="C18" s="6" t="n">
        <v>-1649203</v>
      </c>
    </row>
    <row r="19" spans="1:3">
      <c r="A19" s="4" t="s">
        <v>59</v>
      </c>
      <c r="B19" s="6" t="n">
        <v>2879645</v>
      </c>
      <c r="C19" s="6" t="n">
        <v>3021359</v>
      </c>
    </row>
    <row r="20" spans="1:3">
      <c r="A20" s="3" t="s">
        <v>60</v>
      </c>
    </row>
    <row r="21" spans="1:3">
      <c r="A21" s="4" t="s">
        <v>61</v>
      </c>
      <c r="B21" s="6" t="n">
        <v>145323</v>
      </c>
      <c r="C21" s="6" t="n">
        <v>158147</v>
      </c>
    </row>
    <row r="22" spans="1:3">
      <c r="A22" s="4" t="s">
        <v>62</v>
      </c>
      <c r="B22" s="6" t="n">
        <v>74027</v>
      </c>
      <c r="C22" s="6" t="n">
        <v>140452</v>
      </c>
    </row>
    <row r="23" spans="1:3">
      <c r="A23" s="4" t="s">
        <v>63</v>
      </c>
      <c r="B23" s="6" t="n">
        <v>86658</v>
      </c>
      <c r="C23" s="6" t="n">
        <v>79869</v>
      </c>
    </row>
    <row r="24" spans="1:3">
      <c r="A24" s="4" t="s">
        <v>64</v>
      </c>
      <c r="B24" s="6" t="n">
        <v>306008</v>
      </c>
      <c r="C24" s="6" t="n">
        <v>378468</v>
      </c>
    </row>
    <row r="25" spans="1:3">
      <c r="A25" s="4" t="s">
        <v>65</v>
      </c>
      <c r="B25" s="6" t="n">
        <v>9024794</v>
      </c>
      <c r="C25" s="6" t="n">
        <v>8279681</v>
      </c>
    </row>
    <row r="26" spans="1:3">
      <c r="A26" s="3" t="s">
        <v>66</v>
      </c>
    </row>
    <row r="27" spans="1:3">
      <c r="A27" s="4" t="s">
        <v>67</v>
      </c>
      <c r="B27" s="6" t="n">
        <v>261798</v>
      </c>
      <c r="C27" s="6" t="n">
        <v>343783</v>
      </c>
    </row>
    <row r="28" spans="1:3">
      <c r="A28" s="4" t="s">
        <v>68</v>
      </c>
      <c r="B28" s="6" t="n">
        <v>44879</v>
      </c>
      <c r="C28" s="6" t="n">
        <v>43207</v>
      </c>
    </row>
    <row r="29" spans="1:3">
      <c r="A29" s="4" t="s">
        <v>69</v>
      </c>
      <c r="B29" s="6" t="n">
        <v>214031</v>
      </c>
      <c r="C29" s="6" t="n">
        <v>19265</v>
      </c>
    </row>
    <row r="30" spans="1:3">
      <c r="A30" s="4" t="s">
        <v>70</v>
      </c>
      <c r="B30" s="6" t="n">
        <v>290458</v>
      </c>
      <c r="C30" s="6" t="n">
        <v>250912</v>
      </c>
    </row>
    <row r="31" spans="1:3">
      <c r="A31" s="4" t="s">
        <v>71</v>
      </c>
      <c r="B31" s="6" t="n">
        <v>45874</v>
      </c>
      <c r="C31" s="6" t="n">
        <v>44218</v>
      </c>
    </row>
    <row r="32" spans="1:3">
      <c r="A32" s="4" t="s">
        <v>72</v>
      </c>
      <c r="B32" s="6" t="n">
        <v>45000</v>
      </c>
      <c r="C32" s="6" t="n">
        <v>40000</v>
      </c>
    </row>
    <row r="33" spans="1:3">
      <c r="A33" s="4" t="s">
        <v>73</v>
      </c>
      <c r="B33" s="6" t="n">
        <v>902040</v>
      </c>
      <c r="C33" s="6" t="n">
        <v>741385</v>
      </c>
    </row>
    <row r="34" spans="1:3">
      <c r="A34" s="4" t="s">
        <v>74</v>
      </c>
      <c r="B34" s="6" t="n">
        <v>1324467</v>
      </c>
      <c r="C34" s="6" t="n">
        <v>1369347</v>
      </c>
    </row>
    <row r="35" spans="1:3">
      <c r="A35" s="4" t="s">
        <v>75</v>
      </c>
      <c r="B35" s="6" t="n">
        <v>6066</v>
      </c>
      <c r="C35" s="6" t="n">
        <v>8212</v>
      </c>
    </row>
    <row r="36" spans="1:3">
      <c r="A36" s="4" t="s">
        <v>76</v>
      </c>
      <c r="B36" s="6" t="n">
        <v>2232573</v>
      </c>
      <c r="C36" s="6" t="n">
        <v>2118944</v>
      </c>
    </row>
    <row r="37" spans="1:3">
      <c r="A37" s="4" t="s">
        <v>77</v>
      </c>
      <c r="B37" s="4" t="s">
        <v>78</v>
      </c>
      <c r="C37" s="4" t="s">
        <v>78</v>
      </c>
    </row>
    <row r="38" spans="1:3">
      <c r="A38" s="3" t="s">
        <v>79</v>
      </c>
    </row>
    <row r="39" spans="1:3">
      <c r="A39" s="4" t="s">
        <v>80</v>
      </c>
      <c r="B39" s="6" t="n">
        <v>4603304</v>
      </c>
      <c r="C39" s="6" t="n">
        <v>4597646</v>
      </c>
    </row>
    <row r="40" spans="1:3">
      <c r="A40" s="4" t="s">
        <v>81</v>
      </c>
      <c r="B40" s="6" t="n">
        <v>2188917</v>
      </c>
      <c r="C40" s="6" t="n">
        <v>1563091</v>
      </c>
    </row>
    <row r="41" spans="1:3">
      <c r="A41" s="4" t="s">
        <v>82</v>
      </c>
      <c r="B41" s="6" t="n">
        <v>6792221</v>
      </c>
      <c r="C41" s="6" t="n">
        <v>6160737</v>
      </c>
    </row>
    <row r="42" spans="1:3">
      <c r="A42" s="4" t="s">
        <v>83</v>
      </c>
      <c r="B42" s="5" t="n">
        <v>9024794</v>
      </c>
      <c r="C42" s="5" t="n">
        <v>8279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54</v>
      </c>
    </row>
    <row r="4" spans="1:2">
      <c r="A4" s="4" t="s">
        <v>246</v>
      </c>
      <c r="B4" s="4" t="s">
        <v>247</v>
      </c>
    </row>
    <row r="5" spans="1:2">
      <c r="A5" s="4" t="s">
        <v>133</v>
      </c>
      <c r="B5" s="4" t="s">
        <v>248</v>
      </c>
    </row>
    <row r="6" spans="1:2">
      <c r="A6" s="4" t="s">
        <v>249</v>
      </c>
      <c r="B6" s="4" t="s">
        <v>250</v>
      </c>
    </row>
    <row r="7" spans="1:2">
      <c r="A7" s="4" t="s">
        <v>217</v>
      </c>
      <c r="B7" s="4" t="s">
        <v>251</v>
      </c>
    </row>
    <row r="8" spans="1:2">
      <c r="A8" s="4" t="s">
        <v>70</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158</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7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7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88</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81</v>
      </c>
      <c r="B1" s="2" t="s">
        <v>1</v>
      </c>
    </row>
    <row r="2" spans="1:3">
      <c r="B2" s="2" t="s">
        <v>2</v>
      </c>
      <c r="C2" s="2" t="s">
        <v>41</v>
      </c>
    </row>
    <row r="3" spans="1:3">
      <c r="A3" s="3" t="s">
        <v>154</v>
      </c>
    </row>
    <row r="4" spans="1:3">
      <c r="A4" s="4" t="s">
        <v>282</v>
      </c>
      <c r="B4" s="5" t="n">
        <v>30000</v>
      </c>
      <c r="C4" s="5" t="n">
        <v>35000</v>
      </c>
    </row>
    <row r="5" spans="1:3">
      <c r="A5" s="4" t="s">
        <v>283</v>
      </c>
      <c r="B5" s="6" t="n">
        <v>4898</v>
      </c>
      <c r="C5" s="6" t="n">
        <v>-7583</v>
      </c>
    </row>
    <row r="6" spans="1:3">
      <c r="A6" s="4" t="s">
        <v>284</v>
      </c>
      <c r="B6" s="6" t="n">
        <v>-4898</v>
      </c>
      <c r="C6" s="6" t="n">
        <v>2583</v>
      </c>
    </row>
    <row r="7" spans="1:3">
      <c r="A7" s="4" t="s">
        <v>285</v>
      </c>
      <c r="B7" s="5" t="n">
        <v>30000</v>
      </c>
      <c r="C7" s="5" t="n">
        <v>3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86</v>
      </c>
      <c r="B1" s="2" t="s">
        <v>2</v>
      </c>
      <c r="C1" s="2" t="s">
        <v>41</v>
      </c>
      <c r="D1" s="2" t="s">
        <v>287</v>
      </c>
    </row>
    <row r="2" spans="1:4">
      <c r="A2" s="3" t="s">
        <v>133</v>
      </c>
    </row>
    <row r="3" spans="1:4">
      <c r="A3" s="4" t="s">
        <v>288</v>
      </c>
      <c r="B3" s="5" t="n">
        <v>1601354</v>
      </c>
      <c r="C3" s="5" t="n">
        <v>937276</v>
      </c>
    </row>
    <row r="4" spans="1:4">
      <c r="A4" s="4" t="s">
        <v>289</v>
      </c>
      <c r="B4" s="6" t="n">
        <v>32006</v>
      </c>
      <c r="C4" s="6" t="n">
        <v>37338</v>
      </c>
    </row>
    <row r="5" spans="1:4">
      <c r="A5" s="4" t="s">
        <v>290</v>
      </c>
      <c r="B5" s="6" t="n">
        <v>492939</v>
      </c>
      <c r="C5" s="6" t="n">
        <v>435993</v>
      </c>
    </row>
    <row r="6" spans="1:4">
      <c r="A6" s="4" t="s">
        <v>291</v>
      </c>
      <c r="B6" s="6" t="n">
        <v>2126299</v>
      </c>
      <c r="C6" s="6" t="n">
        <v>1410607</v>
      </c>
    </row>
    <row r="7" spans="1:4">
      <c r="A7" s="4" t="s">
        <v>292</v>
      </c>
      <c r="B7" s="6" t="n">
        <v>-140000</v>
      </c>
      <c r="C7" s="6" t="n">
        <v>-120000</v>
      </c>
      <c r="D7" s="5" t="n">
        <v>-60000</v>
      </c>
    </row>
    <row r="8" spans="1:4">
      <c r="A8" s="4" t="s">
        <v>293</v>
      </c>
      <c r="B8" s="5" t="n">
        <v>1986299</v>
      </c>
      <c r="C8" s="5" t="n">
        <v>12906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4</v>
      </c>
      <c r="B1" s="2" t="s">
        <v>1</v>
      </c>
    </row>
    <row r="2" spans="1:3">
      <c r="B2" s="2" t="s">
        <v>2</v>
      </c>
      <c r="C2" s="2" t="s">
        <v>41</v>
      </c>
    </row>
    <row r="3" spans="1:3">
      <c r="A3" s="3" t="s">
        <v>154</v>
      </c>
    </row>
    <row r="4" spans="1:3">
      <c r="A4" s="4" t="s">
        <v>295</v>
      </c>
      <c r="B4" s="5" t="n">
        <v>120000</v>
      </c>
      <c r="C4" s="5" t="n">
        <v>60000</v>
      </c>
    </row>
    <row r="5" spans="1:3">
      <c r="A5" s="4" t="s">
        <v>296</v>
      </c>
      <c r="B5" s="6" t="n">
        <v>73440</v>
      </c>
      <c r="C5" s="6" t="n">
        <v>105092</v>
      </c>
    </row>
    <row r="6" spans="1:3">
      <c r="A6" s="4" t="s">
        <v>297</v>
      </c>
      <c r="B6" s="6" t="n">
        <v>-53440</v>
      </c>
      <c r="C6" s="6" t="n">
        <v>-45092</v>
      </c>
    </row>
    <row r="7" spans="1:3">
      <c r="A7" s="4" t="s">
        <v>298</v>
      </c>
      <c r="B7" s="5" t="n">
        <v>140000</v>
      </c>
      <c r="C7" s="5" t="n">
        <v>12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4</v>
      </c>
      <c r="B1" s="2" t="s">
        <v>2</v>
      </c>
      <c r="C1" s="2" t="s">
        <v>41</v>
      </c>
    </row>
    <row r="2" spans="1:3">
      <c r="A2" s="3" t="s">
        <v>79</v>
      </c>
    </row>
    <row r="3" spans="1:3">
      <c r="A3" s="4" t="s">
        <v>85</v>
      </c>
      <c r="B3" s="5" t="n">
        <v>0</v>
      </c>
      <c r="C3" s="5" t="n">
        <v>0</v>
      </c>
    </row>
    <row r="4" spans="1:3">
      <c r="A4" s="4" t="s">
        <v>86</v>
      </c>
      <c r="B4" s="6" t="n">
        <v>50000000</v>
      </c>
      <c r="C4" s="6" t="n">
        <v>50000000</v>
      </c>
    </row>
    <row r="5" spans="1:3">
      <c r="A5" s="4" t="s">
        <v>87</v>
      </c>
      <c r="B5" s="6" t="n">
        <v>2454116</v>
      </c>
      <c r="C5" s="6" t="n">
        <v>2454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9</v>
      </c>
      <c r="B1" s="2" t="s">
        <v>2</v>
      </c>
      <c r="C1" s="2" t="s">
        <v>41</v>
      </c>
    </row>
    <row r="2" spans="1:3">
      <c r="A2" s="3" t="s">
        <v>154</v>
      </c>
    </row>
    <row r="3" spans="1:3">
      <c r="A3" s="4" t="s">
        <v>300</v>
      </c>
      <c r="B3" s="5" t="n">
        <v>100008</v>
      </c>
      <c r="C3" s="5" t="n">
        <v>88855</v>
      </c>
    </row>
    <row r="4" spans="1:3">
      <c r="A4" s="4" t="s">
        <v>301</v>
      </c>
      <c r="B4" s="6" t="n">
        <v>6750</v>
      </c>
      <c r="C4" s="6" t="n">
        <v>17903</v>
      </c>
    </row>
    <row r="5" spans="1:3">
      <c r="A5" s="4" t="s">
        <v>302</v>
      </c>
      <c r="B5" s="6" t="n">
        <v>100000</v>
      </c>
      <c r="C5" s="6" t="n">
        <v>100000</v>
      </c>
    </row>
    <row r="6" spans="1:3">
      <c r="A6" s="4" t="s">
        <v>303</v>
      </c>
      <c r="B6" s="6" t="n">
        <v>-61435</v>
      </c>
      <c r="C6" s="6" t="n">
        <v>-48611</v>
      </c>
    </row>
    <row r="7" spans="1:3">
      <c r="A7" s="4" t="s">
        <v>304</v>
      </c>
      <c r="B7" s="5" t="n">
        <v>145323</v>
      </c>
      <c r="C7" s="5" t="n">
        <v>1581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5</v>
      </c>
      <c r="B1" s="2" t="s">
        <v>2</v>
      </c>
      <c r="C1" s="2" t="s">
        <v>41</v>
      </c>
    </row>
    <row r="2" spans="1:3">
      <c r="A2" s="3" t="s">
        <v>154</v>
      </c>
    </row>
    <row r="3" spans="1:3">
      <c r="A3" s="4" t="s">
        <v>306</v>
      </c>
      <c r="B3" s="5" t="n">
        <v>167027</v>
      </c>
      <c r="C3" s="5" t="n">
        <v>163814</v>
      </c>
    </row>
    <row r="4" spans="1:3">
      <c r="A4" s="4" t="s">
        <v>307</v>
      </c>
      <c r="B4" s="6" t="n">
        <v>72868</v>
      </c>
      <c r="C4" s="6" t="n">
        <v>61538</v>
      </c>
    </row>
    <row r="5" spans="1:3">
      <c r="A5" s="4" t="s">
        <v>233</v>
      </c>
      <c r="B5" s="6" t="n">
        <v>30500</v>
      </c>
      <c r="C5" s="6" t="n">
        <v>25560</v>
      </c>
    </row>
    <row r="6" spans="1:3">
      <c r="A6" s="4" t="s">
        <v>308</v>
      </c>
      <c r="B6" s="6" t="n">
        <v>20063</v>
      </c>
      <c r="C6" s="6" t="n">
        <v>0</v>
      </c>
    </row>
    <row r="7" spans="1:3">
      <c r="A7" s="4" t="s">
        <v>309</v>
      </c>
      <c r="B7" s="5" t="n">
        <v>290458</v>
      </c>
      <c r="C7" s="5" t="n">
        <v>2509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0</v>
      </c>
      <c r="B1" s="2" t="s">
        <v>1</v>
      </c>
    </row>
    <row r="2" spans="1:3">
      <c r="B2" s="2" t="s">
        <v>2</v>
      </c>
      <c r="C2" s="2" t="s">
        <v>41</v>
      </c>
    </row>
    <row r="3" spans="1:3">
      <c r="A3" s="3" t="s">
        <v>154</v>
      </c>
    </row>
    <row r="4" spans="1:3">
      <c r="A4" s="4" t="s">
        <v>311</v>
      </c>
      <c r="B4" s="5" t="n">
        <v>40000</v>
      </c>
      <c r="C4" s="5" t="n">
        <v>40000</v>
      </c>
    </row>
    <row r="5" spans="1:3">
      <c r="A5" s="4" t="s">
        <v>312</v>
      </c>
      <c r="B5" s="6" t="n">
        <v>41643</v>
      </c>
      <c r="C5" s="6" t="n">
        <v>29295</v>
      </c>
    </row>
    <row r="6" spans="1:3">
      <c r="A6" s="4" t="s">
        <v>313</v>
      </c>
      <c r="B6" s="6" t="n">
        <v>-36643</v>
      </c>
      <c r="C6" s="6" t="n">
        <v>-29295</v>
      </c>
    </row>
    <row r="7" spans="1:3">
      <c r="A7" s="4" t="s">
        <v>314</v>
      </c>
      <c r="B7" s="5" t="n">
        <v>45000</v>
      </c>
      <c r="C7" s="5" t="n">
        <v>4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5</v>
      </c>
      <c r="B1" s="2" t="s">
        <v>1</v>
      </c>
    </row>
    <row r="2" spans="1:3">
      <c r="B2" s="2" t="s">
        <v>2</v>
      </c>
      <c r="C2" s="2" t="s">
        <v>41</v>
      </c>
    </row>
    <row r="3" spans="1:3">
      <c r="A3" s="4" t="s">
        <v>316</v>
      </c>
      <c r="B3" s="5" t="n">
        <v>8751823</v>
      </c>
      <c r="C3" s="5" t="n">
        <v>8437654</v>
      </c>
    </row>
    <row r="4" spans="1:3">
      <c r="A4" s="4" t="s">
        <v>317</v>
      </c>
    </row>
    <row r="5" spans="1:3">
      <c r="A5" s="4" t="s">
        <v>316</v>
      </c>
      <c r="B5" s="6" t="n">
        <v>7499094</v>
      </c>
      <c r="C5" s="6" t="n">
        <v>7373820</v>
      </c>
    </row>
    <row r="6" spans="1:3">
      <c r="A6" s="4" t="s">
        <v>318</v>
      </c>
    </row>
    <row r="7" spans="1:3">
      <c r="A7" s="4" t="s">
        <v>316</v>
      </c>
      <c r="B7" s="6" t="n">
        <v>647734</v>
      </c>
      <c r="C7" s="6" t="n">
        <v>634567</v>
      </c>
    </row>
    <row r="8" spans="1:3">
      <c r="A8" s="4" t="s">
        <v>319</v>
      </c>
    </row>
    <row r="9" spans="1:3">
      <c r="A9" s="4" t="s">
        <v>316</v>
      </c>
      <c r="B9" s="6" t="n">
        <v>104742</v>
      </c>
      <c r="C9" s="6" t="n">
        <v>95616</v>
      </c>
    </row>
    <row r="10" spans="1:3">
      <c r="A10" s="4" t="s">
        <v>320</v>
      </c>
    </row>
    <row r="11" spans="1:3">
      <c r="A11" s="4" t="s">
        <v>316</v>
      </c>
      <c r="B11" s="6" t="n">
        <v>8251570</v>
      </c>
      <c r="C11" s="6" t="n">
        <v>8104003</v>
      </c>
    </row>
    <row r="12" spans="1:3">
      <c r="A12" s="4" t="s">
        <v>91</v>
      </c>
    </row>
    <row r="13" spans="1:3">
      <c r="A13" s="4" t="s">
        <v>316</v>
      </c>
      <c r="B13" s="6" t="n">
        <v>411111</v>
      </c>
      <c r="C13" s="6" t="n">
        <v>247765</v>
      </c>
    </row>
    <row r="14" spans="1:3">
      <c r="A14" s="4" t="s">
        <v>92</v>
      </c>
    </row>
    <row r="15" spans="1:3">
      <c r="A15" s="4" t="s">
        <v>316</v>
      </c>
      <c r="B15" s="5" t="n">
        <v>89142</v>
      </c>
      <c r="C15" s="5" t="n">
        <v>858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21</v>
      </c>
      <c r="B1" s="2" t="s">
        <v>1</v>
      </c>
    </row>
    <row r="2" spans="1:3">
      <c r="B2" s="2" t="s">
        <v>2</v>
      </c>
      <c r="C2" s="2" t="s">
        <v>41</v>
      </c>
    </row>
    <row r="3" spans="1:3">
      <c r="A3" s="4" t="s">
        <v>322</v>
      </c>
      <c r="B3" s="5" t="n">
        <v>1085</v>
      </c>
      <c r="C3" s="5" t="n">
        <v>2803</v>
      </c>
    </row>
    <row r="4" spans="1:3">
      <c r="A4" s="4" t="s">
        <v>323</v>
      </c>
      <c r="B4" s="6" t="n">
        <v>2238307</v>
      </c>
    </row>
    <row r="5" spans="1:3">
      <c r="A5" s="4" t="s">
        <v>44</v>
      </c>
      <c r="B5" s="6" t="n">
        <v>641239</v>
      </c>
      <c r="C5" s="6" t="n">
        <v>675136</v>
      </c>
    </row>
    <row r="6" spans="1:3">
      <c r="A6" s="4" t="s">
        <v>324</v>
      </c>
      <c r="B6" s="6" t="n">
        <v>398620</v>
      </c>
      <c r="C6" s="6" t="n">
        <v>388246</v>
      </c>
    </row>
    <row r="7" spans="1:3">
      <c r="A7" s="4" t="s">
        <v>325</v>
      </c>
      <c r="B7" s="6" t="n">
        <v>12824</v>
      </c>
      <c r="C7" s="6" t="n">
        <v>25847</v>
      </c>
    </row>
    <row r="8" spans="1:3">
      <c r="A8" s="4" t="s">
        <v>326</v>
      </c>
      <c r="B8" s="6" t="n">
        <v>0</v>
      </c>
      <c r="C8" s="6" t="n">
        <v>0</v>
      </c>
    </row>
    <row r="9" spans="1:3">
      <c r="A9" s="4" t="s">
        <v>327</v>
      </c>
      <c r="B9" s="6" t="n">
        <v>31646</v>
      </c>
      <c r="C9" s="6" t="n">
        <v>2721</v>
      </c>
    </row>
    <row r="10" spans="1:3">
      <c r="A10" s="4" t="s">
        <v>328</v>
      </c>
      <c r="B10" s="5" t="n">
        <v>5658</v>
      </c>
      <c r="C10" s="5" t="n">
        <v>17469</v>
      </c>
    </row>
    <row r="11" spans="1:3">
      <c r="A11" s="4" t="s">
        <v>329</v>
      </c>
      <c r="B11" s="5" t="n">
        <v>0</v>
      </c>
      <c r="C11" s="5" t="n">
        <v>0</v>
      </c>
    </row>
    <row r="12" spans="1:3">
      <c r="A12" s="4" t="s">
        <v>330</v>
      </c>
    </row>
    <row r="13" spans="1:3">
      <c r="A13" s="4" t="s">
        <v>44</v>
      </c>
      <c r="B13" s="5" t="n">
        <v>194043</v>
      </c>
      <c r="C13" s="5" t="n">
        <v>181701</v>
      </c>
    </row>
    <row r="14" spans="1:3">
      <c r="A14" s="4" t="s">
        <v>331</v>
      </c>
    </row>
    <row r="15" spans="1:3">
      <c r="A15" s="4" t="s">
        <v>44</v>
      </c>
      <c r="B15" s="5" t="n">
        <v>93962</v>
      </c>
      <c r="C15" s="5" t="n">
        <v>849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32</v>
      </c>
      <c r="B1" s="2" t="s">
        <v>1</v>
      </c>
    </row>
    <row r="2" spans="1:3">
      <c r="B2" s="2" t="s">
        <v>2</v>
      </c>
      <c r="C2" s="2" t="s">
        <v>41</v>
      </c>
    </row>
    <row r="3" spans="1:3">
      <c r="A3" s="3" t="s">
        <v>158</v>
      </c>
    </row>
    <row r="4" spans="1:3">
      <c r="A4" s="4" t="s">
        <v>117</v>
      </c>
      <c r="B4" s="5" t="n">
        <v>625826</v>
      </c>
      <c r="C4" s="5" t="n">
        <v>217164</v>
      </c>
    </row>
    <row r="5" spans="1:3">
      <c r="A5" s="4" t="s">
        <v>333</v>
      </c>
      <c r="B5" s="6" t="n">
        <v>2454116</v>
      </c>
      <c r="C5" s="6" t="n">
        <v>2454116</v>
      </c>
    </row>
    <row r="6" spans="1:3">
      <c r="A6" s="4" t="s">
        <v>334</v>
      </c>
      <c r="B6" s="6" t="n">
        <v>0</v>
      </c>
      <c r="C6" s="6" t="n">
        <v>58329</v>
      </c>
    </row>
    <row r="7" spans="1:3">
      <c r="A7" s="4" t="s">
        <v>335</v>
      </c>
      <c r="B7" s="6" t="n">
        <v>2454116</v>
      </c>
      <c r="C7" s="6" t="n">
        <v>2512445</v>
      </c>
    </row>
    <row r="8" spans="1:3">
      <c r="A8" s="4" t="s">
        <v>336</v>
      </c>
      <c r="B8" s="7" t="n">
        <v>0.26</v>
      </c>
      <c r="C8" s="7" t="n">
        <v>0.09</v>
      </c>
    </row>
    <row r="9" spans="1:3">
      <c r="A9" s="4" t="s">
        <v>337</v>
      </c>
      <c r="B9" s="7" t="n">
        <v>0.26</v>
      </c>
      <c r="C9" s="7" t="n">
        <v>0.09</v>
      </c>
    </row>
    <row r="10" spans="1:3">
      <c r="A10" s="4" t="s">
        <v>338</v>
      </c>
      <c r="B10" s="6" t="n">
        <v>0</v>
      </c>
      <c r="C10"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9</v>
      </c>
      <c r="B1" s="2" t="s">
        <v>1</v>
      </c>
    </row>
    <row r="2" spans="1:3">
      <c r="B2" s="2" t="s">
        <v>2</v>
      </c>
      <c r="C2" s="2" t="s">
        <v>41</v>
      </c>
    </row>
    <row r="3" spans="1:3">
      <c r="A3" s="3" t="s">
        <v>79</v>
      </c>
    </row>
    <row r="4" spans="1:3">
      <c r="A4" s="4" t="s">
        <v>340</v>
      </c>
      <c r="B4" s="6" t="n">
        <v>50000</v>
      </c>
      <c r="C4" s="6" t="n">
        <v>60000</v>
      </c>
    </row>
    <row r="5" spans="1:3">
      <c r="A5" s="4" t="s">
        <v>341</v>
      </c>
      <c r="B5" s="6" t="n">
        <v>3000</v>
      </c>
      <c r="C5" s="6" t="n">
        <v>0</v>
      </c>
    </row>
    <row r="6" spans="1:3">
      <c r="A6" s="4" t="s">
        <v>342</v>
      </c>
      <c r="B6" s="6" t="n">
        <v>0</v>
      </c>
      <c r="C6" s="6" t="n">
        <v>0</v>
      </c>
    </row>
    <row r="7" spans="1:3">
      <c r="A7" s="4" t="s">
        <v>343</v>
      </c>
      <c r="B7" s="6" t="n">
        <v>-25000</v>
      </c>
      <c r="C7" s="6" t="n">
        <v>-10000</v>
      </c>
    </row>
    <row r="8" spans="1:3">
      <c r="A8" s="4" t="s">
        <v>344</v>
      </c>
      <c r="B8" s="6" t="n">
        <v>28000</v>
      </c>
      <c r="C8" s="6" t="n">
        <v>50000</v>
      </c>
    </row>
    <row r="9" spans="1:3">
      <c r="A9" s="4" t="s">
        <v>345</v>
      </c>
      <c r="B9" s="5" t="n">
        <v>6</v>
      </c>
      <c r="C9" s="7" t="n">
        <v>5.39</v>
      </c>
    </row>
    <row r="10" spans="1:3">
      <c r="A10" s="4" t="s">
        <v>346</v>
      </c>
      <c r="B10" s="6" t="n">
        <v>0</v>
      </c>
      <c r="C10" s="6" t="n">
        <v>0</v>
      </c>
    </row>
    <row r="11" spans="1:3">
      <c r="A11" s="4" t="s">
        <v>347</v>
      </c>
      <c r="B11" s="6" t="n">
        <v>0</v>
      </c>
      <c r="C11" s="6" t="n">
        <v>0</v>
      </c>
    </row>
    <row r="12" spans="1:3">
      <c r="A12" s="4" t="s">
        <v>348</v>
      </c>
      <c r="B12" s="6" t="n">
        <v>0</v>
      </c>
      <c r="C12" s="6" t="n">
        <v>0</v>
      </c>
    </row>
    <row r="13" spans="1:3">
      <c r="A13" s="4" t="s">
        <v>349</v>
      </c>
      <c r="B13" s="7" t="n">
        <v>5.95</v>
      </c>
      <c r="C13" s="5" t="n">
        <v>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14"/>
  </cols>
  <sheetData>
    <row r="1" spans="1:4">
      <c r="A1" s="1" t="s">
        <v>350</v>
      </c>
      <c r="B1" s="2" t="s">
        <v>1</v>
      </c>
    </row>
    <row r="2" spans="1:4">
      <c r="B2" s="2" t="s">
        <v>2</v>
      </c>
      <c r="C2" s="2" t="s">
        <v>41</v>
      </c>
      <c r="D2" s="2" t="s">
        <v>287</v>
      </c>
    </row>
    <row r="3" spans="1:4">
      <c r="A3" s="4" t="s">
        <v>351</v>
      </c>
      <c r="B3" s="6" t="n">
        <v>28000</v>
      </c>
      <c r="C3" s="6" t="n">
        <v>50000</v>
      </c>
      <c r="D3" s="6" t="n">
        <v>60000</v>
      </c>
    </row>
    <row r="4" spans="1:4">
      <c r="A4" s="4" t="s">
        <v>352</v>
      </c>
      <c r="B4" s="7" t="n">
        <v>5.95</v>
      </c>
      <c r="C4" s="5" t="n">
        <v>6</v>
      </c>
      <c r="D4" s="7" t="n">
        <v>5.39</v>
      </c>
    </row>
    <row r="5" spans="1:4">
      <c r="A5" s="4" t="s">
        <v>353</v>
      </c>
    </row>
    <row r="6" spans="1:4">
      <c r="A6" s="4" t="s">
        <v>351</v>
      </c>
      <c r="B6" s="6" t="n">
        <v>25000</v>
      </c>
    </row>
    <row r="7" spans="1:4">
      <c r="A7" s="4" t="s">
        <v>354</v>
      </c>
      <c r="B7" s="4" t="s">
        <v>355</v>
      </c>
    </row>
    <row r="8" spans="1:4">
      <c r="A8" s="4" t="s">
        <v>352</v>
      </c>
      <c r="B8" s="5" t="n">
        <v>6</v>
      </c>
    </row>
    <row r="9" spans="1:4">
      <c r="A9" s="4" t="s">
        <v>356</v>
      </c>
      <c r="B9" s="6" t="n">
        <v>0</v>
      </c>
    </row>
    <row r="10" spans="1:4">
      <c r="A10" s="4" t="s">
        <v>352</v>
      </c>
      <c r="B10" s="5" t="n">
        <v>0</v>
      </c>
    </row>
    <row r="11" spans="1:4">
      <c r="A11" s="4" t="s">
        <v>357</v>
      </c>
    </row>
    <row r="12" spans="1:4">
      <c r="A12" s="4" t="s">
        <v>351</v>
      </c>
      <c r="B12" s="6" t="n">
        <v>3000</v>
      </c>
    </row>
    <row r="13" spans="1:4">
      <c r="A13" s="4" t="s">
        <v>354</v>
      </c>
      <c r="B13" s="4" t="s">
        <v>358</v>
      </c>
    </row>
    <row r="14" spans="1:4">
      <c r="A14" s="4" t="s">
        <v>352</v>
      </c>
      <c r="B14" s="7" t="n">
        <v>5.51</v>
      </c>
    </row>
    <row r="15" spans="1:4">
      <c r="A15" s="4" t="s">
        <v>356</v>
      </c>
      <c r="B15" s="6" t="n">
        <v>3000</v>
      </c>
    </row>
    <row r="16" spans="1:4">
      <c r="A16" s="4" t="s">
        <v>352</v>
      </c>
      <c r="B16" s="7" t="n">
        <v>5.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9</v>
      </c>
      <c r="B1" s="2" t="s">
        <v>1</v>
      </c>
    </row>
    <row r="2" spans="1:3">
      <c r="B2" s="2" t="s">
        <v>2</v>
      </c>
      <c r="C2" s="2" t="s">
        <v>41</v>
      </c>
    </row>
    <row r="3" spans="1:3">
      <c r="A3" s="3" t="s">
        <v>79</v>
      </c>
    </row>
    <row r="4" spans="1:3">
      <c r="A4" s="4" t="s">
        <v>360</v>
      </c>
      <c r="B4" s="6" t="n">
        <v>150000</v>
      </c>
    </row>
    <row r="5" spans="1:3">
      <c r="A5" s="4" t="s">
        <v>361</v>
      </c>
      <c r="B5" s="5" t="n">
        <v>5658</v>
      </c>
      <c r="C5" s="5" t="n">
        <v>17469</v>
      </c>
    </row>
    <row r="6" spans="1:3">
      <c r="A6" s="4" t="s">
        <v>86</v>
      </c>
      <c r="B6" s="6" t="n">
        <v>50000000</v>
      </c>
      <c r="C6" s="6" t="n">
        <v>5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362</v>
      </c>
      <c r="B1" s="2" t="s">
        <v>363</v>
      </c>
    </row>
    <row r="2" spans="1:2">
      <c r="A2" s="3" t="s">
        <v>165</v>
      </c>
    </row>
    <row r="3" spans="1:2">
      <c r="A3" s="4" t="s">
        <v>364</v>
      </c>
      <c r="B3" s="5" t="n">
        <v>45964</v>
      </c>
    </row>
    <row r="4" spans="1:2">
      <c r="A4" s="4" t="s">
        <v>365</v>
      </c>
      <c r="B4" s="6" t="n">
        <v>48021</v>
      </c>
    </row>
    <row r="5" spans="1:2">
      <c r="A5" s="4" t="s">
        <v>366</v>
      </c>
      <c r="B5" s="6" t="n">
        <v>50005</v>
      </c>
    </row>
    <row r="6" spans="1:2">
      <c r="A6" s="4" t="s">
        <v>367</v>
      </c>
      <c r="B6" s="6" t="n">
        <v>52072</v>
      </c>
    </row>
    <row r="7" spans="1:2">
      <c r="A7" s="4" t="s">
        <v>368</v>
      </c>
      <c r="B7" s="6" t="n">
        <v>1178528</v>
      </c>
    </row>
    <row r="8" spans="1:2">
      <c r="A8" s="4" t="s">
        <v>93</v>
      </c>
      <c r="B8" s="6" t="n">
        <v>1374590</v>
      </c>
    </row>
    <row r="9" spans="1:2">
      <c r="A9" s="4" t="s">
        <v>369</v>
      </c>
      <c r="B9" s="6" t="n">
        <v>-5244</v>
      </c>
    </row>
    <row r="10" spans="1:2">
      <c r="A10" s="4" t="s">
        <v>370</v>
      </c>
      <c r="B10" s="6" t="n">
        <v>1369346</v>
      </c>
    </row>
    <row r="11" spans="1:2">
      <c r="A11" s="4" t="s">
        <v>371</v>
      </c>
      <c r="B11" s="6" t="n">
        <v>-44879</v>
      </c>
    </row>
    <row r="12" spans="1:2">
      <c r="A12" s="4" t="s">
        <v>372</v>
      </c>
      <c r="B12" s="5" t="n">
        <v>13244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8</v>
      </c>
      <c r="B1" s="2" t="s">
        <v>1</v>
      </c>
    </row>
    <row r="2" spans="1:3">
      <c r="B2" s="2" t="s">
        <v>2</v>
      </c>
      <c r="C2" s="2" t="s">
        <v>41</v>
      </c>
    </row>
    <row r="3" spans="1:3">
      <c r="A3" s="3" t="s">
        <v>89</v>
      </c>
    </row>
    <row r="4" spans="1:3">
      <c r="A4" s="4" t="s">
        <v>90</v>
      </c>
      <c r="B4" s="5" t="n">
        <v>8251570</v>
      </c>
      <c r="C4" s="5" t="n">
        <v>8104003</v>
      </c>
    </row>
    <row r="5" spans="1:3">
      <c r="A5" s="4" t="s">
        <v>91</v>
      </c>
      <c r="B5" s="6" t="n">
        <v>411111</v>
      </c>
      <c r="C5" s="6" t="n">
        <v>247765</v>
      </c>
    </row>
    <row r="6" spans="1:3">
      <c r="A6" s="4" t="s">
        <v>92</v>
      </c>
      <c r="B6" s="6" t="n">
        <v>89142</v>
      </c>
      <c r="C6" s="6" t="n">
        <v>85886</v>
      </c>
    </row>
    <row r="7" spans="1:3">
      <c r="A7" s="4" t="s">
        <v>93</v>
      </c>
      <c r="B7" s="6" t="n">
        <v>8751823</v>
      </c>
      <c r="C7" s="6" t="n">
        <v>8437654</v>
      </c>
    </row>
    <row r="8" spans="1:3">
      <c r="A8" s="4" t="s">
        <v>94</v>
      </c>
      <c r="B8" s="6" t="n">
        <v>4815820</v>
      </c>
      <c r="C8" s="6" t="n">
        <v>4628403</v>
      </c>
    </row>
    <row r="9" spans="1:3">
      <c r="A9" s="4" t="s">
        <v>95</v>
      </c>
      <c r="B9" s="6" t="n">
        <v>3936003</v>
      </c>
      <c r="C9" s="6" t="n">
        <v>3809251</v>
      </c>
    </row>
    <row r="10" spans="1:3">
      <c r="A10" s="3" t="s">
        <v>96</v>
      </c>
    </row>
    <row r="11" spans="1:3">
      <c r="A11" s="4" t="s">
        <v>97</v>
      </c>
      <c r="B11" s="6" t="n">
        <v>1038227</v>
      </c>
      <c r="C11" s="6" t="n">
        <v>1121827</v>
      </c>
    </row>
    <row r="12" spans="1:3">
      <c r="A12" s="4" t="s">
        <v>98</v>
      </c>
      <c r="B12" s="6" t="n">
        <v>1240773</v>
      </c>
      <c r="C12" s="6" t="n">
        <v>1251388</v>
      </c>
    </row>
    <row r="13" spans="1:3">
      <c r="A13" s="4" t="s">
        <v>99</v>
      </c>
      <c r="B13" s="6" t="n">
        <v>1175788</v>
      </c>
      <c r="C13" s="6" t="n">
        <v>1165413</v>
      </c>
    </row>
    <row r="14" spans="1:3">
      <c r="A14" s="4" t="s">
        <v>93</v>
      </c>
      <c r="B14" s="6" t="n">
        <v>3454788</v>
      </c>
      <c r="C14" s="6" t="n">
        <v>3538628</v>
      </c>
    </row>
    <row r="15" spans="1:3">
      <c r="A15" s="4" t="s">
        <v>100</v>
      </c>
      <c r="B15" s="6" t="n">
        <v>481215</v>
      </c>
      <c r="C15" s="6" t="n">
        <v>270623</v>
      </c>
    </row>
    <row r="16" spans="1:3">
      <c r="A16" s="3" t="s">
        <v>101</v>
      </c>
    </row>
    <row r="17" spans="1:3">
      <c r="A17" s="4" t="s">
        <v>102</v>
      </c>
      <c r="B17" s="6" t="n">
        <v>225199</v>
      </c>
      <c r="C17" s="6" t="n">
        <v>0</v>
      </c>
    </row>
    <row r="18" spans="1:3">
      <c r="A18" s="4" t="s">
        <v>103</v>
      </c>
      <c r="B18" s="6" t="n">
        <v>38750</v>
      </c>
      <c r="C18" s="6" t="n">
        <v>25624</v>
      </c>
    </row>
    <row r="19" spans="1:3">
      <c r="A19" s="4" t="s">
        <v>104</v>
      </c>
      <c r="B19" s="6" t="n">
        <v>-57802</v>
      </c>
      <c r="C19" s="6" t="n">
        <v>-61650</v>
      </c>
    </row>
    <row r="20" spans="1:3">
      <c r="A20" s="4" t="s">
        <v>93</v>
      </c>
      <c r="B20" s="6" t="n">
        <v>206147</v>
      </c>
      <c r="C20" s="6" t="n">
        <v>-36026</v>
      </c>
    </row>
    <row r="21" spans="1:3">
      <c r="A21" s="4" t="s">
        <v>105</v>
      </c>
      <c r="B21" s="6" t="n">
        <v>687362</v>
      </c>
      <c r="C21" s="6" t="n">
        <v>234597</v>
      </c>
    </row>
    <row r="22" spans="1:3">
      <c r="A22" s="4" t="s">
        <v>106</v>
      </c>
      <c r="B22" s="6" t="n">
        <v>-61536</v>
      </c>
      <c r="C22" s="6" t="n">
        <v>-17433</v>
      </c>
    </row>
    <row r="23" spans="1:3">
      <c r="A23" s="4" t="s">
        <v>107</v>
      </c>
      <c r="B23" s="5" t="n">
        <v>625826</v>
      </c>
      <c r="C23" s="5" t="n">
        <v>217164</v>
      </c>
    </row>
    <row r="24" spans="1:3">
      <c r="A24" s="4" t="s">
        <v>108</v>
      </c>
      <c r="B24" s="7" t="n">
        <v>0.26</v>
      </c>
      <c r="C24" s="7" t="n">
        <v>0.09</v>
      </c>
    </row>
    <row r="25" spans="1:3">
      <c r="A25" s="4" t="s">
        <v>109</v>
      </c>
      <c r="B25" s="7" t="n">
        <v>0.26</v>
      </c>
      <c r="C25" s="7" t="n">
        <v>0.09</v>
      </c>
    </row>
    <row r="26" spans="1:3">
      <c r="A26" s="4" t="s">
        <v>110</v>
      </c>
      <c r="B26" s="6" t="n">
        <v>2454116</v>
      </c>
      <c r="C26" s="6" t="n">
        <v>2454116</v>
      </c>
    </row>
    <row r="27" spans="1:3">
      <c r="A27" s="4" t="s">
        <v>111</v>
      </c>
      <c r="B27" s="6" t="n">
        <v>2454116</v>
      </c>
      <c r="C27" s="6" t="n">
        <v>25124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73</v>
      </c>
      <c r="B1" s="2" t="s">
        <v>363</v>
      </c>
    </row>
    <row r="2" spans="1:2">
      <c r="A2" s="3" t="s">
        <v>165</v>
      </c>
    </row>
    <row r="3" spans="1:2">
      <c r="A3" s="4" t="s">
        <v>374</v>
      </c>
      <c r="B3" s="5" t="n">
        <v>20454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75</v>
      </c>
      <c r="B1" s="2" t="s">
        <v>1</v>
      </c>
    </row>
    <row r="2" spans="1:3">
      <c r="B2" s="2" t="s">
        <v>2</v>
      </c>
      <c r="C2" s="2" t="s">
        <v>41</v>
      </c>
    </row>
    <row r="3" spans="1:3">
      <c r="A3" s="3" t="s">
        <v>168</v>
      </c>
    </row>
    <row r="4" spans="1:3">
      <c r="A4" s="4" t="s">
        <v>376</v>
      </c>
      <c r="B4" s="4" t="s">
        <v>377</v>
      </c>
      <c r="C4" s="4" t="s">
        <v>378</v>
      </c>
    </row>
    <row r="5" spans="1:3">
      <c r="A5" s="4" t="s">
        <v>379</v>
      </c>
      <c r="B5" s="5" t="n">
        <v>0</v>
      </c>
      <c r="C5"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80</v>
      </c>
      <c r="B1" s="2" t="s">
        <v>1</v>
      </c>
    </row>
    <row r="2" spans="1:3">
      <c r="B2" s="2" t="s">
        <v>2</v>
      </c>
      <c r="C2" s="2" t="s">
        <v>41</v>
      </c>
    </row>
    <row r="3" spans="1:3">
      <c r="A3" s="3" t="s">
        <v>381</v>
      </c>
    </row>
    <row r="4" spans="1:3">
      <c r="A4" s="4" t="s">
        <v>382</v>
      </c>
      <c r="B4" s="5" t="n">
        <v>33051</v>
      </c>
      <c r="C4" s="5" t="n">
        <v>12985</v>
      </c>
    </row>
    <row r="5" spans="1:3">
      <c r="A5" s="4" t="s">
        <v>383</v>
      </c>
      <c r="B5" s="6" t="n">
        <v>35274</v>
      </c>
      <c r="C5" s="6" t="n">
        <v>17787</v>
      </c>
    </row>
    <row r="6" spans="1:3">
      <c r="A6" s="4" t="s">
        <v>384</v>
      </c>
      <c r="B6" s="6" t="n">
        <v>68325</v>
      </c>
      <c r="C6" s="6" t="n">
        <v>30772</v>
      </c>
    </row>
    <row r="7" spans="1:3">
      <c r="A7" s="3" t="s">
        <v>385</v>
      </c>
    </row>
    <row r="8" spans="1:3">
      <c r="A8" s="4" t="s">
        <v>382</v>
      </c>
      <c r="B8" s="6" t="n">
        <v>-5563</v>
      </c>
      <c r="C8" s="6" t="n">
        <v>-10929</v>
      </c>
    </row>
    <row r="9" spans="1:3">
      <c r="A9" s="4" t="s">
        <v>383</v>
      </c>
      <c r="B9" s="6" t="n">
        <v>-1226</v>
      </c>
      <c r="C9" s="6" t="n">
        <v>-2410</v>
      </c>
    </row>
    <row r="10" spans="1:3">
      <c r="A10" s="4" t="s">
        <v>386</v>
      </c>
      <c r="B10" s="6" t="n">
        <v>-6789</v>
      </c>
      <c r="C10" s="6" t="n">
        <v>-13338</v>
      </c>
    </row>
    <row r="11" spans="1:3">
      <c r="A11" s="4" t="s">
        <v>93</v>
      </c>
      <c r="B11" s="5" t="n">
        <v>61536</v>
      </c>
      <c r="C11" s="5" t="n">
        <v>174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87</v>
      </c>
      <c r="B1" s="2" t="s">
        <v>1</v>
      </c>
    </row>
    <row r="2" spans="1:3">
      <c r="B2" s="2" t="s">
        <v>2</v>
      </c>
      <c r="C2" s="2" t="s">
        <v>41</v>
      </c>
    </row>
    <row r="3" spans="1:3">
      <c r="A3" s="3" t="s">
        <v>172</v>
      </c>
    </row>
    <row r="4" spans="1:3">
      <c r="A4" s="4" t="s">
        <v>388</v>
      </c>
      <c r="B4" s="5" t="n">
        <v>144346</v>
      </c>
      <c r="C4" s="5" t="n">
        <v>49265</v>
      </c>
    </row>
    <row r="5" spans="1:3">
      <c r="A5" s="4" t="s">
        <v>389</v>
      </c>
      <c r="B5" s="6" t="n">
        <v>-34048</v>
      </c>
      <c r="C5" s="6" t="n">
        <v>-15377</v>
      </c>
    </row>
    <row r="6" spans="1:3">
      <c r="A6" s="4" t="s">
        <v>390</v>
      </c>
      <c r="B6" s="6" t="n">
        <v>-124154</v>
      </c>
      <c r="C6" s="6" t="n">
        <v>-63954</v>
      </c>
    </row>
    <row r="7" spans="1:3">
      <c r="A7" s="4" t="s">
        <v>391</v>
      </c>
      <c r="B7" s="6" t="n">
        <v>75392</v>
      </c>
      <c r="C7" s="6" t="n">
        <v>47499</v>
      </c>
    </row>
    <row r="8" spans="1:3">
      <c r="A8" s="4" t="s">
        <v>93</v>
      </c>
      <c r="B8" s="5" t="n">
        <v>61536</v>
      </c>
      <c r="C8" s="5" t="n">
        <v>174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2</v>
      </c>
      <c r="B1" s="2" t="s">
        <v>2</v>
      </c>
      <c r="C1" s="2" t="s">
        <v>41</v>
      </c>
    </row>
    <row r="2" spans="1:3">
      <c r="A2" s="3" t="s">
        <v>393</v>
      </c>
    </row>
    <row r="3" spans="1:3">
      <c r="A3" s="4" t="s">
        <v>394</v>
      </c>
      <c r="B3" s="5" t="n">
        <v>7689</v>
      </c>
      <c r="C3" s="5" t="n">
        <v>7689</v>
      </c>
    </row>
    <row r="4" spans="1:3">
      <c r="A4" s="4" t="s">
        <v>249</v>
      </c>
      <c r="B4" s="6" t="n">
        <v>35882</v>
      </c>
      <c r="C4" s="6" t="n">
        <v>30756</v>
      </c>
    </row>
    <row r="5" spans="1:3">
      <c r="A5" s="4" t="s">
        <v>395</v>
      </c>
      <c r="B5" s="6" t="n">
        <v>18241</v>
      </c>
      <c r="C5" s="6" t="n">
        <v>17610</v>
      </c>
    </row>
    <row r="6" spans="1:3">
      <c r="A6" s="4" t="s">
        <v>396</v>
      </c>
      <c r="B6" s="6" t="n">
        <v>13312</v>
      </c>
      <c r="C6" s="6" t="n">
        <v>13562</v>
      </c>
    </row>
    <row r="7" spans="1:3">
      <c r="A7" s="4" t="s">
        <v>397</v>
      </c>
      <c r="B7" s="6" t="n">
        <v>11534</v>
      </c>
      <c r="C7" s="6" t="n">
        <v>10252</v>
      </c>
    </row>
    <row r="8" spans="1:3">
      <c r="A8" s="4" t="s">
        <v>398</v>
      </c>
      <c r="B8" s="5" t="n">
        <v>86658</v>
      </c>
      <c r="C8" s="5" t="n">
        <v>798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99</v>
      </c>
      <c r="B1" s="2" t="s">
        <v>1</v>
      </c>
    </row>
    <row r="2" spans="1:3">
      <c r="B2" s="2" t="s">
        <v>2</v>
      </c>
      <c r="C2" s="2" t="s">
        <v>41</v>
      </c>
    </row>
    <row r="3" spans="1:3">
      <c r="A3" s="4" t="s">
        <v>400</v>
      </c>
      <c r="B3" s="5" t="n">
        <v>8751823</v>
      </c>
      <c r="C3" s="5" t="n">
        <v>8437654</v>
      </c>
    </row>
    <row r="4" spans="1:3">
      <c r="A4" s="4" t="s">
        <v>330</v>
      </c>
    </row>
    <row r="5" spans="1:3">
      <c r="A5" s="4" t="s">
        <v>401</v>
      </c>
      <c r="B5" s="4" t="s">
        <v>402</v>
      </c>
      <c r="C5" s="4" t="s">
        <v>403</v>
      </c>
    </row>
    <row r="6" spans="1:3">
      <c r="A6" s="4" t="s">
        <v>400</v>
      </c>
      <c r="B6" s="5" t="n">
        <v>622563</v>
      </c>
      <c r="C6" s="5" t="n">
        <v>630644</v>
      </c>
    </row>
    <row r="7" spans="1:3">
      <c r="A7" s="4" t="s">
        <v>331</v>
      </c>
    </row>
    <row r="8" spans="1:3">
      <c r="A8" s="4" t="s">
        <v>401</v>
      </c>
      <c r="B8" s="4" t="s">
        <v>404</v>
      </c>
      <c r="C8" s="4" t="s">
        <v>405</v>
      </c>
    </row>
    <row r="9" spans="1:3">
      <c r="A9" s="4" t="s">
        <v>400</v>
      </c>
      <c r="B9" s="5" t="n">
        <v>484607</v>
      </c>
      <c r="C9" s="5" t="n">
        <v>401228</v>
      </c>
    </row>
    <row r="10" spans="1:3">
      <c r="A10" s="4" t="s">
        <v>406</v>
      </c>
    </row>
    <row r="11" spans="1:3">
      <c r="A11" s="4" t="s">
        <v>401</v>
      </c>
      <c r="B11" s="4" t="s">
        <v>405</v>
      </c>
      <c r="C11" s="4" t="s">
        <v>407</v>
      </c>
    </row>
    <row r="12" spans="1:3">
      <c r="A12" s="4" t="s">
        <v>400</v>
      </c>
      <c r="B12" s="5" t="n">
        <v>379938</v>
      </c>
      <c r="C12" s="5" t="n">
        <v>346259</v>
      </c>
    </row>
    <row r="13" spans="1:3">
      <c r="A13" s="4" t="s">
        <v>408</v>
      </c>
    </row>
    <row r="14" spans="1:3">
      <c r="A14" s="4" t="s">
        <v>401</v>
      </c>
      <c r="B14" s="4" t="s">
        <v>409</v>
      </c>
      <c r="C14" s="4" t="s">
        <v>4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11</v>
      </c>
      <c r="B1" s="2" t="s">
        <v>1</v>
      </c>
    </row>
    <row r="2" spans="1:3">
      <c r="B2" s="2" t="s">
        <v>2</v>
      </c>
      <c r="C2" s="2" t="s">
        <v>41</v>
      </c>
    </row>
    <row r="3" spans="1:3">
      <c r="A3" s="3" t="s">
        <v>184</v>
      </c>
    </row>
    <row r="4" spans="1:3">
      <c r="A4" s="4" t="s">
        <v>412</v>
      </c>
      <c r="B4" s="4" t="s">
        <v>413</v>
      </c>
      <c r="C4" s="4" t="s">
        <v>413</v>
      </c>
    </row>
    <row r="5" spans="1:3">
      <c r="A5" s="4" t="s">
        <v>414</v>
      </c>
      <c r="B5" s="5" t="n">
        <v>54669</v>
      </c>
      <c r="C5" s="5" t="n">
        <v>532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15</v>
      </c>
      <c r="B1" s="2" t="s">
        <v>1</v>
      </c>
    </row>
    <row r="2" spans="1:3">
      <c r="B2" s="2" t="s">
        <v>2</v>
      </c>
      <c r="C2" s="2" t="s">
        <v>41</v>
      </c>
    </row>
    <row r="3" spans="1:3">
      <c r="A3" s="4" t="s">
        <v>416</v>
      </c>
      <c r="B3" s="5" t="n">
        <v>8751823</v>
      </c>
      <c r="C3" s="5" t="n">
        <v>8437654</v>
      </c>
    </row>
    <row r="4" spans="1:3">
      <c r="A4" s="4" t="s">
        <v>417</v>
      </c>
      <c r="B4" s="6" t="n">
        <v>3936003</v>
      </c>
      <c r="C4" s="6" t="n">
        <v>3809251</v>
      </c>
    </row>
    <row r="5" spans="1:3">
      <c r="A5" s="4" t="s">
        <v>104</v>
      </c>
      <c r="B5" s="6" t="n">
        <v>57802</v>
      </c>
      <c r="C5" s="6" t="n">
        <v>61650</v>
      </c>
    </row>
    <row r="6" spans="1:3">
      <c r="A6" s="4" t="s">
        <v>418</v>
      </c>
      <c r="B6" s="6" t="n">
        <v>687362</v>
      </c>
      <c r="C6" s="6" t="n">
        <v>234597</v>
      </c>
    </row>
    <row r="7" spans="1:3">
      <c r="A7" s="4" t="s">
        <v>419</v>
      </c>
    </row>
    <row r="8" spans="1:3">
      <c r="A8" s="4" t="s">
        <v>416</v>
      </c>
      <c r="B8" s="6" t="n">
        <v>8251570</v>
      </c>
      <c r="C8" s="6" t="n">
        <v>8104003</v>
      </c>
    </row>
    <row r="9" spans="1:3">
      <c r="A9" s="4" t="s">
        <v>417</v>
      </c>
      <c r="B9" s="6" t="n">
        <v>3493665</v>
      </c>
      <c r="C9" s="6" t="n">
        <v>3547903</v>
      </c>
    </row>
    <row r="10" spans="1:3">
      <c r="A10" s="4" t="s">
        <v>104</v>
      </c>
      <c r="B10" s="6" t="n">
        <v>36743</v>
      </c>
      <c r="C10" s="6" t="n">
        <v>33582</v>
      </c>
    </row>
    <row r="11" spans="1:3">
      <c r="A11" s="4" t="s">
        <v>418</v>
      </c>
      <c r="B11" s="6" t="n">
        <v>266083</v>
      </c>
      <c r="C11" s="6" t="n">
        <v>1317</v>
      </c>
    </row>
    <row r="12" spans="1:3">
      <c r="A12" s="4" t="s">
        <v>91</v>
      </c>
    </row>
    <row r="13" spans="1:3">
      <c r="A13" s="4" t="s">
        <v>416</v>
      </c>
      <c r="B13" s="6" t="n">
        <v>411111</v>
      </c>
      <c r="C13" s="6" t="n">
        <v>247765</v>
      </c>
    </row>
    <row r="14" spans="1:3">
      <c r="A14" s="4" t="s">
        <v>417</v>
      </c>
      <c r="B14" s="6" t="n">
        <v>411111</v>
      </c>
      <c r="C14" s="6" t="n">
        <v>247765</v>
      </c>
    </row>
    <row r="15" spans="1:3">
      <c r="A15" s="4" t="s">
        <v>104</v>
      </c>
      <c r="B15" s="6" t="n">
        <v>0</v>
      </c>
      <c r="C15" s="6" t="n">
        <v>0</v>
      </c>
    </row>
    <row r="16" spans="1:3">
      <c r="A16" s="4" t="s">
        <v>418</v>
      </c>
      <c r="B16" s="6" t="n">
        <v>411111</v>
      </c>
      <c r="C16" s="6" t="n">
        <v>247765</v>
      </c>
    </row>
    <row r="17" spans="1:3">
      <c r="A17" s="4" t="s">
        <v>420</v>
      </c>
    </row>
    <row r="18" spans="1:3">
      <c r="A18" s="4" t="s">
        <v>416</v>
      </c>
      <c r="B18" s="6" t="n">
        <v>8662681</v>
      </c>
      <c r="C18" s="6" t="n">
        <v>8351768</v>
      </c>
    </row>
    <row r="19" spans="1:3">
      <c r="A19" s="4" t="s">
        <v>417</v>
      </c>
      <c r="B19" s="6" t="n">
        <v>3904776</v>
      </c>
      <c r="C19" s="6" t="n">
        <v>3795668</v>
      </c>
    </row>
    <row r="20" spans="1:3">
      <c r="A20" s="4" t="s">
        <v>104</v>
      </c>
      <c r="B20" s="6" t="n">
        <v>36743</v>
      </c>
      <c r="C20" s="6" t="n">
        <v>33582</v>
      </c>
    </row>
    <row r="21" spans="1:3">
      <c r="A21" s="4" t="s">
        <v>418</v>
      </c>
      <c r="B21" s="6" t="n">
        <v>677194</v>
      </c>
      <c r="C21" s="6" t="n">
        <v>249082</v>
      </c>
    </row>
    <row r="22" spans="1:3">
      <c r="A22" s="4" t="s">
        <v>421</v>
      </c>
    </row>
    <row r="23" spans="1:3">
      <c r="A23" s="4" t="s">
        <v>416</v>
      </c>
      <c r="B23" s="6" t="n">
        <v>89142</v>
      </c>
      <c r="C23" s="6" t="n">
        <v>85886</v>
      </c>
    </row>
    <row r="24" spans="1:3">
      <c r="A24" s="4" t="s">
        <v>417</v>
      </c>
      <c r="B24" s="6" t="n">
        <v>31227</v>
      </c>
      <c r="C24" s="6" t="n">
        <v>13583</v>
      </c>
    </row>
    <row r="25" spans="1:3">
      <c r="A25" s="4" t="s">
        <v>104</v>
      </c>
      <c r="B25" s="6" t="n">
        <v>21059</v>
      </c>
      <c r="C25" s="6" t="n">
        <v>28068</v>
      </c>
    </row>
    <row r="26" spans="1:3">
      <c r="A26" s="4" t="s">
        <v>418</v>
      </c>
      <c r="B26" s="5" t="n">
        <v>10168</v>
      </c>
      <c r="C26" s="5" t="n">
        <v>-144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22</v>
      </c>
      <c r="B1" s="2" t="s">
        <v>363</v>
      </c>
    </row>
    <row r="2" spans="1:2">
      <c r="A2" s="3" t="s">
        <v>188</v>
      </c>
    </row>
    <row r="3" spans="1:2">
      <c r="A3" s="4" t="s">
        <v>423</v>
      </c>
      <c r="B3" s="5" t="n">
        <v>616183</v>
      </c>
    </row>
    <row r="4" spans="1:2">
      <c r="A4" s="4" t="s">
        <v>424</v>
      </c>
      <c r="B4" s="5" t="n">
        <v>84085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31"/>
  </cols>
  <sheetData>
    <row r="1" spans="1:2">
      <c r="A1" s="1" t="s">
        <v>425</v>
      </c>
      <c r="B1" s="2" t="s">
        <v>1</v>
      </c>
    </row>
    <row r="2" spans="1:2">
      <c r="B2" s="2" t="s">
        <v>426</v>
      </c>
    </row>
    <row r="3" spans="1:2">
      <c r="A3" s="3" t="s">
        <v>192</v>
      </c>
    </row>
    <row r="4" spans="1:2">
      <c r="A4" s="4" t="s">
        <v>427</v>
      </c>
      <c r="B4" s="7" t="n">
        <v>3.8</v>
      </c>
    </row>
    <row r="5" spans="1:2">
      <c r="A5" s="4" t="s">
        <v>428</v>
      </c>
      <c r="B5" s="7" t="n">
        <v>3.8</v>
      </c>
    </row>
    <row r="6" spans="1:2">
      <c r="A6" s="4" t="s">
        <v>429</v>
      </c>
      <c r="B6" s="4" t="s">
        <v>430</v>
      </c>
    </row>
    <row r="7" spans="1:2">
      <c r="A7" s="4" t="s">
        <v>431</v>
      </c>
      <c r="B7" s="4" t="s">
        <v>410</v>
      </c>
    </row>
    <row r="8" spans="1:2">
      <c r="A8" s="4" t="s">
        <v>432</v>
      </c>
      <c r="B8" s="4" t="s">
        <v>433</v>
      </c>
    </row>
    <row r="9" spans="1:2">
      <c r="A9" s="4" t="s">
        <v>434</v>
      </c>
      <c r="B9" s="4" t="s">
        <v>435</v>
      </c>
    </row>
    <row r="10" spans="1:2">
      <c r="A10" s="4" t="s">
        <v>436</v>
      </c>
      <c r="B10" s="5" t="n">
        <v>926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3"/>
    <col customWidth="1" max="3" min="3" width="18"/>
    <col customWidth="1" max="4" min="4" width="12"/>
  </cols>
  <sheetData>
    <row r="1" spans="1:4">
      <c r="A1" s="1" t="s">
        <v>112</v>
      </c>
      <c r="B1" s="2" t="s">
        <v>113</v>
      </c>
      <c r="C1" s="2" t="s">
        <v>114</v>
      </c>
      <c r="D1" s="2" t="s">
        <v>93</v>
      </c>
    </row>
    <row r="2" spans="1:4">
      <c r="A2" s="4" t="s">
        <v>115</v>
      </c>
      <c r="B2" s="6" t="n">
        <v>2454116</v>
      </c>
    </row>
    <row r="3" spans="1:4">
      <c r="A3" s="4" t="s">
        <v>116</v>
      </c>
      <c r="B3" s="5" t="n">
        <v>4580177</v>
      </c>
      <c r="C3" s="5" t="n">
        <v>1345927</v>
      </c>
      <c r="D3" s="5" t="n">
        <v>5926104</v>
      </c>
    </row>
    <row r="4" spans="1:4">
      <c r="A4" s="4" t="s">
        <v>117</v>
      </c>
      <c r="C4" s="6" t="n">
        <v>217164</v>
      </c>
      <c r="D4" s="6" t="n">
        <v>217164</v>
      </c>
    </row>
    <row r="5" spans="1:4">
      <c r="A5" s="4" t="s">
        <v>118</v>
      </c>
      <c r="B5" s="5" t="n">
        <v>17469</v>
      </c>
      <c r="D5" s="6" t="n">
        <v>17469</v>
      </c>
    </row>
    <row r="6" spans="1:4">
      <c r="A6" s="4" t="s">
        <v>119</v>
      </c>
      <c r="B6" s="6" t="n">
        <v>2454116</v>
      </c>
    </row>
    <row r="7" spans="1:4">
      <c r="A7" s="4" t="s">
        <v>120</v>
      </c>
      <c r="B7" s="5" t="n">
        <v>4597646</v>
      </c>
      <c r="C7" s="6" t="n">
        <v>1563091</v>
      </c>
      <c r="D7" s="6" t="n">
        <v>6160737</v>
      </c>
    </row>
    <row r="8" spans="1:4">
      <c r="A8" s="4" t="s">
        <v>117</v>
      </c>
      <c r="C8" s="6" t="n">
        <v>625826</v>
      </c>
      <c r="D8" s="6" t="n">
        <v>625826</v>
      </c>
    </row>
    <row r="9" spans="1:4">
      <c r="A9" s="4" t="s">
        <v>118</v>
      </c>
      <c r="B9" s="5" t="n">
        <v>5658</v>
      </c>
      <c r="D9" s="6" t="n">
        <v>5658</v>
      </c>
    </row>
    <row r="10" spans="1:4">
      <c r="A10" s="4" t="s">
        <v>121</v>
      </c>
      <c r="B10" s="6" t="n">
        <v>2454116</v>
      </c>
    </row>
    <row r="11" spans="1:4">
      <c r="A11" s="4" t="s">
        <v>122</v>
      </c>
      <c r="B11" s="5" t="n">
        <v>4603304</v>
      </c>
      <c r="C11" s="5" t="n">
        <v>2188917</v>
      </c>
      <c r="D11" s="5" t="n">
        <v>67922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41</v>
      </c>
    </row>
    <row r="3" spans="1:3">
      <c r="A3" s="3" t="s">
        <v>124</v>
      </c>
    </row>
    <row r="4" spans="1:3">
      <c r="A4" s="4" t="s">
        <v>117</v>
      </c>
      <c r="B4" s="5" t="n">
        <v>625826</v>
      </c>
      <c r="C4" s="5" t="n">
        <v>217164</v>
      </c>
    </row>
    <row r="5" spans="1:3">
      <c r="A5" s="3" t="s">
        <v>125</v>
      </c>
    </row>
    <row r="6" spans="1:3">
      <c r="A6" s="4" t="s">
        <v>126</v>
      </c>
      <c r="B6" s="6" t="n">
        <v>412529</v>
      </c>
      <c r="C6" s="6" t="n">
        <v>416896</v>
      </c>
    </row>
    <row r="7" spans="1:3">
      <c r="A7" s="4" t="s">
        <v>127</v>
      </c>
      <c r="B7" s="6" t="n">
        <v>0</v>
      </c>
      <c r="C7" s="6" t="n">
        <v>-5000</v>
      </c>
    </row>
    <row r="8" spans="1:3">
      <c r="A8" s="4" t="s">
        <v>128</v>
      </c>
      <c r="B8" s="6" t="n">
        <v>20000</v>
      </c>
      <c r="C8" s="6" t="n">
        <v>60000</v>
      </c>
    </row>
    <row r="9" spans="1:3">
      <c r="A9" s="4" t="s">
        <v>129</v>
      </c>
      <c r="B9" s="6" t="n">
        <v>-6789</v>
      </c>
      <c r="C9" s="6" t="n">
        <v>-13338</v>
      </c>
    </row>
    <row r="10" spans="1:3">
      <c r="A10" s="4" t="s">
        <v>130</v>
      </c>
      <c r="B10" s="6" t="n">
        <v>5000</v>
      </c>
      <c r="C10" s="6" t="n">
        <v>0</v>
      </c>
    </row>
    <row r="11" spans="1:3">
      <c r="A11" s="4" t="s">
        <v>118</v>
      </c>
      <c r="B11" s="6" t="n">
        <v>5658</v>
      </c>
      <c r="C11" s="6" t="n">
        <v>17469</v>
      </c>
    </row>
    <row r="12" spans="1:3">
      <c r="A12" s="3" t="s">
        <v>131</v>
      </c>
    </row>
    <row r="13" spans="1:3">
      <c r="A13" s="4" t="s">
        <v>132</v>
      </c>
      <c r="B13" s="6" t="n">
        <v>33897</v>
      </c>
      <c r="C13" s="6" t="n">
        <v>-76810</v>
      </c>
    </row>
    <row r="14" spans="1:3">
      <c r="A14" s="4" t="s">
        <v>133</v>
      </c>
      <c r="B14" s="6" t="n">
        <v>-715692</v>
      </c>
      <c r="C14" s="6" t="n">
        <v>-175504</v>
      </c>
    </row>
    <row r="15" spans="1:3">
      <c r="A15" s="4" t="s">
        <v>46</v>
      </c>
      <c r="B15" s="6" t="n">
        <v>83879</v>
      </c>
      <c r="C15" s="6" t="n">
        <v>30772</v>
      </c>
    </row>
    <row r="16" spans="1:3">
      <c r="A16" s="4" t="s">
        <v>47</v>
      </c>
      <c r="B16" s="6" t="n">
        <v>16298</v>
      </c>
      <c r="C16" s="6" t="n">
        <v>-13351</v>
      </c>
    </row>
    <row r="17" spans="1:3">
      <c r="A17" s="4" t="s">
        <v>62</v>
      </c>
      <c r="B17" s="6" t="n">
        <v>66425</v>
      </c>
      <c r="C17" s="6" t="n">
        <v>118585</v>
      </c>
    </row>
    <row r="18" spans="1:3">
      <c r="A18" s="4" t="s">
        <v>67</v>
      </c>
      <c r="B18" s="6" t="n">
        <v>-81985</v>
      </c>
      <c r="C18" s="6" t="n">
        <v>46687</v>
      </c>
    </row>
    <row r="19" spans="1:3">
      <c r="A19" s="4" t="s">
        <v>69</v>
      </c>
      <c r="B19" s="6" t="n">
        <v>194766</v>
      </c>
      <c r="C19" s="6" t="n">
        <v>-29498</v>
      </c>
    </row>
    <row r="20" spans="1:3">
      <c r="A20" s="4" t="s">
        <v>70</v>
      </c>
      <c r="B20" s="6" t="n">
        <v>39546</v>
      </c>
      <c r="C20" s="6" t="n">
        <v>-13378</v>
      </c>
    </row>
    <row r="21" spans="1:3">
      <c r="A21" s="4" t="s">
        <v>134</v>
      </c>
      <c r="B21" s="6" t="n">
        <v>-490</v>
      </c>
      <c r="C21" s="6" t="n">
        <v>-10390</v>
      </c>
    </row>
    <row r="22" spans="1:3">
      <c r="A22" s="4" t="s">
        <v>135</v>
      </c>
      <c r="B22" s="6" t="n">
        <v>698868</v>
      </c>
      <c r="C22" s="6" t="n">
        <v>570304</v>
      </c>
    </row>
    <row r="23" spans="1:3">
      <c r="A23" s="3" t="s">
        <v>136</v>
      </c>
    </row>
    <row r="24" spans="1:3">
      <c r="A24" s="4" t="s">
        <v>137</v>
      </c>
      <c r="B24" s="6" t="n">
        <v>-256906</v>
      </c>
      <c r="C24" s="6" t="n">
        <v>-402147</v>
      </c>
    </row>
    <row r="25" spans="1:3">
      <c r="A25" s="4" t="s">
        <v>138</v>
      </c>
      <c r="B25" s="6" t="n">
        <v>0</v>
      </c>
      <c r="C25" s="6" t="n">
        <v>-6750</v>
      </c>
    </row>
    <row r="26" spans="1:3">
      <c r="A26" s="4" t="s">
        <v>139</v>
      </c>
      <c r="B26" s="6" t="n">
        <v>-256906</v>
      </c>
      <c r="C26" s="6" t="n">
        <v>-408897</v>
      </c>
    </row>
    <row r="27" spans="1:3">
      <c r="A27" s="3" t="s">
        <v>140</v>
      </c>
    </row>
    <row r="28" spans="1:3">
      <c r="A28" s="4" t="s">
        <v>141</v>
      </c>
      <c r="B28" s="6" t="n">
        <v>-44293</v>
      </c>
      <c r="C28" s="6" t="n">
        <v>-42535</v>
      </c>
    </row>
    <row r="29" spans="1:3">
      <c r="A29" s="4" t="s">
        <v>142</v>
      </c>
      <c r="B29" s="6" t="n">
        <v>-44293</v>
      </c>
      <c r="C29" s="6" t="n">
        <v>-42535</v>
      </c>
    </row>
    <row r="30" spans="1:3">
      <c r="A30" s="4" t="s">
        <v>143</v>
      </c>
      <c r="B30" s="6" t="n">
        <v>397669</v>
      </c>
      <c r="C30" s="6" t="n">
        <v>118872</v>
      </c>
    </row>
    <row r="31" spans="1:3">
      <c r="A31" s="4" t="s">
        <v>144</v>
      </c>
      <c r="B31" s="6" t="n">
        <v>2788327</v>
      </c>
      <c r="C31" s="6" t="n">
        <v>2669455</v>
      </c>
    </row>
    <row r="32" spans="1:3">
      <c r="A32" s="4" t="s">
        <v>145</v>
      </c>
      <c r="B32" s="6" t="n">
        <v>3185996</v>
      </c>
      <c r="C32" s="6" t="n">
        <v>2788327</v>
      </c>
    </row>
    <row r="33" spans="1:3">
      <c r="A33" s="3" t="s">
        <v>146</v>
      </c>
    </row>
    <row r="34" spans="1:3">
      <c r="A34" s="4" t="s">
        <v>147</v>
      </c>
      <c r="B34" s="6" t="n">
        <v>56717</v>
      </c>
      <c r="C34" s="6" t="n">
        <v>58847</v>
      </c>
    </row>
    <row r="35" spans="1:3">
      <c r="A35" s="4" t="s">
        <v>148</v>
      </c>
      <c r="B35" s="5" t="n">
        <v>38000</v>
      </c>
      <c r="C3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6:12:03Z</dcterms:created>
  <dcterms:modified xmlns:dcterms="http://purl.org/dc/terms/" xmlns:xsi="http://www.w3.org/2001/XMLSchema-instance" xsi:type="dcterms:W3CDTF">2020-03-24T16:12:03Z</dcterms:modified>
</cp:coreProperties>
</file>